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counting Standards Changes" sheetId="9" state="visible" r:id="rId9"/>
    <sheet xmlns:r="http://schemas.openxmlformats.org/officeDocument/2006/relationships" name="Supplemental Balance Sheet Data"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Pension and Other Postretiremen" sheetId="13" state="visible" r:id="rId13"/>
    <sheet xmlns:r="http://schemas.openxmlformats.org/officeDocument/2006/relationships" name="Stock Compensation Plan" sheetId="14" state="visible" r:id="rId14"/>
    <sheet xmlns:r="http://schemas.openxmlformats.org/officeDocument/2006/relationships" name="Stockholders' Equity" sheetId="15" state="visible" r:id="rId15"/>
    <sheet xmlns:r="http://schemas.openxmlformats.org/officeDocument/2006/relationships" name="Contingencies and Legal Matters" sheetId="16" state="visible" r:id="rId16"/>
    <sheet xmlns:r="http://schemas.openxmlformats.org/officeDocument/2006/relationships" name="Asset Restructuring and Impairm" sheetId="17" state="visible" r:id="rId17"/>
    <sheet xmlns:r="http://schemas.openxmlformats.org/officeDocument/2006/relationships" name="Business Segment Information" sheetId="18" state="visible" r:id="rId18"/>
    <sheet xmlns:r="http://schemas.openxmlformats.org/officeDocument/2006/relationships" name="Background and Basis of Prese_2" sheetId="19" state="visible" r:id="rId19"/>
    <sheet xmlns:r="http://schemas.openxmlformats.org/officeDocument/2006/relationships" name="Background and Basis of Prese_3" sheetId="20" state="visible" r:id="rId20"/>
    <sheet xmlns:r="http://schemas.openxmlformats.org/officeDocument/2006/relationships" name="Supplemental Balance Sheet Da_2" sheetId="21" state="visible" r:id="rId21"/>
    <sheet xmlns:r="http://schemas.openxmlformats.org/officeDocument/2006/relationships" name="Income Taxes (Tables)" sheetId="22" state="visible" r:id="rId22"/>
    <sheet xmlns:r="http://schemas.openxmlformats.org/officeDocument/2006/relationships" name="Debt (Tables)" sheetId="23" state="visible" r:id="rId23"/>
    <sheet xmlns:r="http://schemas.openxmlformats.org/officeDocument/2006/relationships" name="Pension and Other Postretirem_2" sheetId="24" state="visible" r:id="rId24"/>
    <sheet xmlns:r="http://schemas.openxmlformats.org/officeDocument/2006/relationships" name="Stock Compensation Plan (Tables" sheetId="25" state="visible" r:id="rId25"/>
    <sheet xmlns:r="http://schemas.openxmlformats.org/officeDocument/2006/relationships" name="Stockholders' Equity (Tables)" sheetId="26" state="visible" r:id="rId26"/>
    <sheet xmlns:r="http://schemas.openxmlformats.org/officeDocument/2006/relationships" name="Contingencies and Legal Matte_2" sheetId="27" state="visible" r:id="rId27"/>
    <sheet xmlns:r="http://schemas.openxmlformats.org/officeDocument/2006/relationships" name="Asset Restructuring and Impai_2" sheetId="28" state="visible" r:id="rId28"/>
    <sheet xmlns:r="http://schemas.openxmlformats.org/officeDocument/2006/relationships" name="Business Segment Information (T" sheetId="29" state="visible" r:id="rId29"/>
    <sheet xmlns:r="http://schemas.openxmlformats.org/officeDocument/2006/relationships" name="Background and Basis of Prese_4" sheetId="30" state="visible" r:id="rId30"/>
    <sheet xmlns:r="http://schemas.openxmlformats.org/officeDocument/2006/relationships" name="Background and Basis of Prese_5" sheetId="31" state="visible" r:id="rId31"/>
    <sheet xmlns:r="http://schemas.openxmlformats.org/officeDocument/2006/relationships" name="Background and Basis of Prese_6" sheetId="32" state="visible" r:id="rId32"/>
    <sheet xmlns:r="http://schemas.openxmlformats.org/officeDocument/2006/relationships" name="Background and Basis of Prese_7" sheetId="33" state="visible" r:id="rId33"/>
    <sheet xmlns:r="http://schemas.openxmlformats.org/officeDocument/2006/relationships" name="Background and Basis of Prese_8" sheetId="34" state="visible" r:id="rId34"/>
    <sheet xmlns:r="http://schemas.openxmlformats.org/officeDocument/2006/relationships" name="Background and Basis of Prese_9" sheetId="35" state="visible" r:id="rId35"/>
    <sheet xmlns:r="http://schemas.openxmlformats.org/officeDocument/2006/relationships" name="Background and Basis of Pres_10" sheetId="36" state="visible" r:id="rId36"/>
    <sheet xmlns:r="http://schemas.openxmlformats.org/officeDocument/2006/relationships" name="Supplemental Balance Sheet Da_3" sheetId="37" state="visible" r:id="rId37"/>
    <sheet xmlns:r="http://schemas.openxmlformats.org/officeDocument/2006/relationships" name="Supplemental Balance Sheet Da_4" sheetId="38" state="visible" r:id="rId38"/>
    <sheet xmlns:r="http://schemas.openxmlformats.org/officeDocument/2006/relationships" name="Income Taxes  - Narrative (Deta" sheetId="39" state="visible" r:id="rId39"/>
    <sheet xmlns:r="http://schemas.openxmlformats.org/officeDocument/2006/relationships" name="Income Taxes - Effective Income" sheetId="40" state="visible" r:id="rId40"/>
    <sheet xmlns:r="http://schemas.openxmlformats.org/officeDocument/2006/relationships" name="Debt  - Schedule of Debt (Detai" sheetId="41" state="visible" r:id="rId41"/>
    <sheet xmlns:r="http://schemas.openxmlformats.org/officeDocument/2006/relationships" name="Debt - Narrative (Details)" sheetId="42" state="visible" r:id="rId42"/>
    <sheet xmlns:r="http://schemas.openxmlformats.org/officeDocument/2006/relationships" name="Debt - Schedule of Term Loan Re" sheetId="43" state="visible" r:id="rId43"/>
    <sheet xmlns:r="http://schemas.openxmlformats.org/officeDocument/2006/relationships" name="Pension and Other Postretirem_3" sheetId="44" state="visible" r:id="rId44"/>
    <sheet xmlns:r="http://schemas.openxmlformats.org/officeDocument/2006/relationships" name="Pension and Other Postretirem_4" sheetId="45" state="visible" r:id="rId45"/>
    <sheet xmlns:r="http://schemas.openxmlformats.org/officeDocument/2006/relationships" name="Stock Compensation Plan (Detail" sheetId="46" state="visible" r:id="rId46"/>
    <sheet xmlns:r="http://schemas.openxmlformats.org/officeDocument/2006/relationships" name="Stockholders' Equity (Details)" sheetId="47" state="visible" r:id="rId47"/>
    <sheet xmlns:r="http://schemas.openxmlformats.org/officeDocument/2006/relationships" name="Contingencies and Legal Matte_3" sheetId="48" state="visible" r:id="rId48"/>
    <sheet xmlns:r="http://schemas.openxmlformats.org/officeDocument/2006/relationships" name="Asset Restructuring and Impai_3" sheetId="49" state="visible" r:id="rId49"/>
    <sheet xmlns:r="http://schemas.openxmlformats.org/officeDocument/2006/relationships" name="Asset Restructuring and Impai_4" sheetId="50" state="visible" r:id="rId50"/>
    <sheet xmlns:r="http://schemas.openxmlformats.org/officeDocument/2006/relationships" name="Business Segment Information - " sheetId="51" state="visible" r:id="rId51"/>
    <sheet xmlns:r="http://schemas.openxmlformats.org/officeDocument/2006/relationships" name="Business Segment Information (D" sheetId="52" state="visible" r:id="rId5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240</t>
        </is>
      </c>
    </row>
    <row r="9">
      <c r="A9" s="4" t="inlineStr">
        <is>
          <t>Entity Registrant Name</t>
        </is>
      </c>
      <c r="B9" s="4" t="inlineStr">
        <is>
          <t>Neenah Inc</t>
        </is>
      </c>
    </row>
    <row r="10">
      <c r="A10" s="4" t="inlineStr">
        <is>
          <t>Entity Incorporation, State or Country Code</t>
        </is>
      </c>
      <c r="B10" s="4" t="inlineStr">
        <is>
          <t>DE</t>
        </is>
      </c>
    </row>
    <row r="11">
      <c r="A11" s="4" t="inlineStr">
        <is>
          <t>Entity Tax Identification Number</t>
        </is>
      </c>
      <c r="B11" s="4" t="inlineStr">
        <is>
          <t>20-1308307</t>
        </is>
      </c>
    </row>
    <row r="12">
      <c r="A12" s="4" t="inlineStr">
        <is>
          <t>Entity Address, Address Line One</t>
        </is>
      </c>
      <c r="B12" s="4" t="inlineStr">
        <is>
          <t>3460 Preston Ridge Road</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5</t>
        </is>
      </c>
    </row>
    <row r="16">
      <c r="A16" s="4" t="inlineStr">
        <is>
          <t>City Area Code</t>
        </is>
      </c>
      <c r="B16" s="4" t="inlineStr">
        <is>
          <t>678</t>
        </is>
      </c>
    </row>
    <row r="17">
      <c r="A17" s="4" t="inlineStr">
        <is>
          <t>Local Phone Number</t>
        </is>
      </c>
      <c r="B17" s="4" t="inlineStr">
        <is>
          <t>566-6500</t>
        </is>
      </c>
    </row>
    <row r="18">
      <c r="A18" s="4" t="inlineStr">
        <is>
          <t>Title of 12(b) Security</t>
        </is>
      </c>
      <c r="B18" s="4" t="inlineStr">
        <is>
          <t>Common Stock</t>
        </is>
      </c>
    </row>
    <row r="19">
      <c r="A19" s="4" t="inlineStr">
        <is>
          <t>Trading Symbol</t>
        </is>
      </c>
      <c r="B19" s="4" t="inlineStr">
        <is>
          <t>N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02188</v>
      </c>
    </row>
    <row r="28">
      <c r="A28" s="4" t="inlineStr">
        <is>
          <t>Entity Central Index Key</t>
        </is>
      </c>
      <c r="B28" s="4" t="inlineStr">
        <is>
          <t>000129643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6 Months Ended</t>
        </is>
      </c>
    </row>
    <row r="2">
      <c r="B2" s="2" t="inlineStr">
        <is>
          <t>Jun. 30, 2020</t>
        </is>
      </c>
    </row>
    <row r="3">
      <c r="A3" s="3" t="inlineStr">
        <is>
          <t>Balance Sheet Related Disclosures [Abstract]</t>
        </is>
      </c>
    </row>
    <row r="4">
      <c r="A4" s="4" t="inlineStr">
        <is>
          <t>Supplemental Balance Sheet Data</t>
        </is>
      </c>
      <c r="B4" s="4" t="inlineStr">
        <is>
          <t>Supplemental Balance Sheet Data The following table presents inventories by major class: June 30, 2020 December 31, 2019 Raw materials $ 31.5 $ 32.8 Work in progress 20.0 26.4 Finished goods 67.0 67.3 Supplies and other 5.5 5.2 124.0 131.7 Adjust FIFO inventories to LIFO cost (9.0 ) (8.9 ) Total $ 115.0 $ 122.8 The FIFO values of inventories valued on the LIFO method were $99.3 million and $102.2 million as of June 30, 2020 and December 31, 2019 , respectively. For the three and six months ended June 30, 2020 , income from continuing operations before income taxes was reduced by less than $0.1 million due to a decrease in certain LIFO inventory quantities. The following table presents changes in accumulated other comprehensive income (loss) ("AOCI") for the six months ended June 30, 2020 : Net Unrealized Foreign Currency Translation Loss Net Loss from Pension and Other Postretirement Liabilities Accumulated Other Comprehensive Loss AOCI — December 31, 2019 $ (19.0 ) $ (94.3 ) $ (113.3 ) Other comprehensive loss before reclassifications (0.4 ) — (0.4 ) Amounts reclassified from AOCI — 3.1 3.1 Income (loss) from other comprehensive income items (0.4 ) 3.1 2.7 Provision (benefit) for income taxes (0.2 ) 0.8 0.6 Other comprehensive income (loss) (0.2 ) 2.3 2.1 AOCI — June 30, 2020 $ (19.2 ) $ (92.0 ) $ (111.2 ) For each of the six months ended June 30, 2020 and 2019 , the Company reclassified $3.1 million of costs from AOCI to "Other expense - net" on the Condensed Consolidated Statements of Operations. For each of the six months ended June 30, 2020 and 2019 , the Company recognized an income tax benefit of $0.8 million related to such reclassifications classified as "Provision for income taxes"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 Income Taxes The Company accounts for income taxes in accordance with ASC Topic 740, Income Taxes. Income tax expense (benefit) represented (19)% and 19% of pre-tax book income (loss) for the three months ended June 30, 2020 and 2019 , respectively, and (17)% and 18% of pre-tax book income (loss) for the six months ended June 30, 2020 and 2019 , respectively. The effective income tax (benefit) rates for the three and six months ended June 30, 2020 were significantly impacted by the effects of the $52.3 million asset impairment loss of the U.S. transportation filtration asset (see Note 10, "Asset Restructuring and Impairment Costs"). As of June 30, 2020, the Company evaluated its ability to utilize its deferred tax assets, including research and development and other tax credits and net operating losses ("NOLs"), before they expire. As a result of the impacts of COVID-19 and other factors, a $4.0 million tax expense was recorded to increase the valuation allowance against certain state tax credits and NOLs. In determining the need for a valuation allowance, the Company considered many factors, including specific taxing jurisdictions, sources of taxable income and income tax strategies. A valuation allowance is recognized if, based on the weight of available evidence, the Company concludes that it is more likely than not that some portion or all of the deferred income tax asset will not be realized. The following table presents the principal reasons for the difference between the Company's effective income tax (benefit) rate and the U.S. federal statutory income tax (benefit) rate: Three Months Ended June 30, Six Months Ended June 30, 2020 2019 2020 2019 U.S. federal statutory income tax (benefit) rate (21 )% 21 % (21 )% 21 % U.S. state income taxes (benefit), net of federal income tax effect (4 )% 2 % (5 )% 1 % Foreign tax rate differences and financing structure — % — % — % 1 % U.S. taxes on foreign earnings — % — % 1 % 1 % Research and development and other tax credits 2 % (7 )% (3 )% (6 )% Excess tax benefits from stock compensation — % — % — % — % Uncertain income tax positions — % 1 % 1 % (1 )% Valuation allowances 6 % — % 10 % — % Other differences - net (2 )% 2 % — % 1 % Effective income tax (benefit) rate (19 )% 19 % (17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consisted of the following: June 30, 2020 December 31, 2019 Term Loan B (variable rates) due June 2027 $ 200.0 $ — 2021 Senior Notes (5.25% fixed rate) due May 2021 175.0 175.0 Global Revolving Credit Facility (variable rates) due December 2023 10.1 21.6 German loan agreement (2.45% fixed rate) due in quarterly installments ending September 2022 2.9 3.5 German loan agreement (1.45% fixed rate) due in quarterly installments ending March 2023 3.0 3.7 Debt discounts and deferred financing costs (9.6 ) (3.0 ) Total debt 381.4 200.8 Less: Debt payable within one year 179.7 2.6 Long-term debt $ 201.7 $ 198.2 2021 Senior Notes In May 2013, the Company completed an underwritten offering of eight -year senior unsecured notes (the "2021 Senior Notes") at a face amount of $175 million . The 2021 Senior Notes contained terms, covenants and events of default with which the Company must comply, which the Company believed were ordinary and standard for notes of this nature. As of June 30, 2020 , the Company was in compliance with all terms of the indenture for the 2021 Senior Notes (the "2021 Note Indenture"). As noted below under "Subsequent Event", on June 30, 2020, the Company initiated the calling of the 2021 Senior Notes for redemption in full on July 16, 2020 and recorded a debt extinguishment charge of $1.9 million related to the write-off of the remaining deferred financing costs associated with the 2021 Senior Notes. Term Loan B Credit Facility On June 30, 2020, the Company entered into a Term Loan Credit Agreement (the “Term Loan Credit Agreement”) by and among the Company, as borrower, certain of its domestic subsidiaries, as guarantors (the “Guarantors”, and together with the Company, the “Term Loan Parties”), a syndicate of banks, financial institutions and other entities as lenders (the “TLB Lenders”), and JPMorgan Chase Bank, N.A., as administrative agent for the Lenders (the “TLB Administrative Agent”). The Term Loan Credit Agreement provides a seven-year Term Loan B credit facility (the "Term B Facility") in the initial principal amount of $200 million (the "Term Loan B".) The Term Loan B was executed in a single $200 million draw on the closing date. Proceeds under the Term B Facility were used to redeem in full the 2021 Senior Notes, repay borrowings under the Company’s senior secured revolving credit facility, pay fees and expenses of the transaction and for general corporate purposes. Under the terms of the Term Loan Credit Agreement, and subject to certain conditions and adjustments, the Company may from time to time solicit the TLB Lenders or new lenders to provide incremental term loan financings under the Term B Facility up to $125 million in the aggregate (each an "Incremental Term Facility"). The proceeds of an Incremental Term Facility may be used for general corporate purposes of the Company and its subsidiaries, including permitted acquisitions, investments and other uses not prohibited by the Term Loan Credit Agreement. The obligations under the Term Loan Credit Agreement are jointly and severally guaranteed by the Guarantors and are secured by all or substantially all of the assets of the Term Loan Parties, including (i) a first- priority security interest in all of the tangible and intangible non-current assets of the Term Loan (collectively, the “TLB Priority Collateral”), and (ii) a second-priority security interest in all of the current assets of the Term Loan Parties comprising priority collateral of the lenders under the Company’s secured revolving credit facility (together with the TLB Priority Collateral, the “Collateral”). Under the terms of the Term Loan Credit Agreement, borrowings under the Term B Facility will bear interest at a per annum rate equal to either (a) the reserve-adjusted LIBOR rate for interest periods of one, two or three months, plus an applicable rate of 4.00% per annum, or (b) the Alternate Base Rate, plus an applicable rate of 2.00% per annum. “Alternate Base Rate” will be equal to the greatest of (1) the prime rate as quoted from time to time in The Wall Street Journal or published by the Federal Reserve Board, (2) the overnight bank funding rate established by the Federal Reserve Bank of New York, plus 50 basis points, and (3) one-month reserve-adjusted LIBOR plus 100 basis points. The Alternate Base Rate is subject to a “floor” of 2.0% , and the adjusted LIBOR rate is subject to a “floor” of 1.0% . The Term Loan B is repayable in equal quarterly installments commencing on September 30, 2020 in an aggregate annual amount equal to 1% of the original principal amount of the Term B Facility (subject to certain reductions in connection with debt prepayments and debt buybacks). The entire unpaid principal balance of the Term Loan B, together with all accrued and unpaid interest thereon, will be due and payable at maturity on June 30, 2027. The Company is required to make mandatory prepayments of the Term Loan B, commencing with the fiscal year ending December 31, 2021, based on certain secured leverage ratios levels, among other requirements, as per below: Secured leverage ratio levels Mandatory prepayments &lt; 1.50 No prepayments required 1.50 - 2.50 25% of Excess Cash Flow &gt; 2.50 50% of Excess Cash Flow “Secured Leverage Ratio” means the ratio, for the four most recent fiscal quarters, of the net secured indebtedness of the Company as of the last day of such period to EBITDA for such period. “Excess Cash Flow” means consolidated net income, plus or minus adjustments for specified items including, among others:(i) increases or decreases in working capital, (ii) certain capital expenditures, (iii) scheduled principal payments and voluntary prepayments of certain funded indebtedness, (iv) interest expense and any premium, make-whole or penalty payments in respect of indebtedness, (v) taxes, (vi) permitted acquisitions and certain other permitted investments, and (vii) up to $8.75 million per fiscal quarter of regularly scheduled quarterly cash dividends paid by the Company. The Term Loan Credit Agreement contains covenants and events of default which the Company believes are customary for agreements of this nature. Subsequent Event On June 30, 2020, the Company irrevocably instructed the trustee under the 2021 Note Indenture (the “2021 Note Trustee”) to issue a notice calling all of the Company’s outstanding 2021 Notes for redemption. Also on June 30, 2020, the Company deposited in trust with the 2021 Note Trustee funds from the Term Loan B proceeds equal to the sum of the redemption price (equal to 100% of the principal amount thereof) of the 2021 Notes, plus accrued and unpaid interest thereon, and the 2021 Note Indenture was satisfied and discharged. The funds held by the 2021 Note Trustee were shown as “Restricted Cash” and the 2021 Senior Notes were shown in “Debt payable within one year” on the condensed consolidated balance sheet as of June 30, 2020. The redemption of the 2021 Senior Notes and distribution from the 2021 Note Trustee account were completed on July 16, 2020. Secured Revolving Credit Facility In December 2018, the Company amended its existing global secured revolving credit facility (the “Global Revolving Credit Facility”) by entering into a Fourth Amended and Restated Credit Agreement, dated December 10, 2018 (the “ABL Credit Agreement”). The Global Revolving Credit Facility will mature on December 10, 2023. On June 30, 2020, the Company amended its existing ABL Credit Agreement (the "Third Amendment") to among other things, (a) remove the applicable components of the TLB Priority Collateral from the borrowing base calculation under the Global Revolving Credit Facility, (b) permit the pledging of the Collateral under the Term B Facility and subordinate liens of the Fourth Amended and Restated Credit Agreement lenders on TLB Priority Collateral to the first position liens on TLB Priority Collateral under the Term B Facility, (c) reduce the U.S. revolving credit facility amount from $150 million to $125 million , (d) reduce the German revolving credit facility amount from $75 million to $50 million , and (e) adjust certain reporting and financial covenant activation and deactivation thresholds. Availability under the Global Revolving Credit Facility varies over time depending on the value of the Company’s inventory, receivables and various capital assets. As of June 30, 2020 , the Company had $10.1 million of borrowings and $0.5 million in letters of credit outstanding under the Global Revolving Credit Facility and $132.8 million of available credit (based on exchange rates at June 30, 2020 ). As of June 30, 2020 , the weighted-average interest rate on outstanding Global Revolving Credit Facility borrowings was 1.3 percent per annum. As of December 31, 2019 , the weighted-average interest rate under the Global Revolving Credit Facility was 1.3 percent per annum. The ABL Credit Agreement contains covenants with which the Company and its subsidiaries must comply during the term of the agreement, which the Company believes are ordinary and standard for agreements of this nature. As of June 30, 2020 , the Company was in compliance with all terms of the ABL Credit Agreement. Under the terms of the Term Loan Credit Agreement and the ABL Credit Agreement, the Company has limitations on its ability to repurchase shares of and pay dividends on its Common Stock. These limitations are triggered depending on the Company’s credit availability under the ABL Credit Agreement and leverage levels under the Term Loan Credit Agreement. As of June 30, 2020 , none of these covenants were restrictive to the Company’s ability to repurchase shares of and pay dividends on its Common Stock. For additional information about the Company's debt agreements, see Note 7, "Debt" of the Notes to Consolidated Financial Statements in the 2019 Form 10-K and the agreements attached to this Quarterly Report on Form 10-Q as Exhibit 10.1 and 10.2. Borrowings and Repayments of Long-Term Debt The Condensed Consolidated Statements of Cash Flows present borrowings and repayments under the Global Revolving Credit Facility using a gross approach. This approach presents not only discrete borrowings for transactions such as a business acquisition, but also reflects all borrowings and repayments that occur as part of daily management of cash receipts and disbursements. For the six months ended June 30, 2020 , the Company made net long-term debt borrowings of $183.5 million which related to the $200.0 million draw down on the Term Loan B offset by net repayments of $11.2 million on the Global Revolving Credit Facility related to daily cash management activities and $1.3 million of scheduled debt repayments. For the six months ended June 30, 2019 , the Company made scheduled debt repayments of $1.0 million and net long-term debt repayments of $14.6 million related to daily cash management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Pension Plans Substantially all active employees of the Company’s U.S. operations participate in defined benefit pension plans and/or defined contribution retirement plans. The Company has defined benefit plans for substantially all its employees in Germany and the United Kingdom. In addition, the Company maintains a SERP, which is a non-qualified defined benefit plan, and a supplemental retirement contribution plan (the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June 30, 2020 2019 2020 2019 Service cost $ 1.2 $ 1.3 $ 0.3 $ 0.3 Interest cost 3.5 4.1 0.2 0.4 Expected return on plan assets (a) (5.2 ) (5.3 ) — — Recognized net actuarial loss 1.3 1.1 0.1 0.2 Amortization of prior service benefit 0.1 0.1 — — Net periodic benefit cost $ 0.9 $ 1.3 $ 0.6 $ 0.9 Pension Benefits Postretirement Benefits Other than Pensions Six Months Ended June 30, 2020 2019 2020 2019 Service cost $ 2.4 $ 2.6 $ 0.6 $ 0.6 Interest cost 7.0 8.2 0.4 0.8 Expected return on plan assets (a) (10.4 ) (10.3 ) — — Recognized net actuarial loss 2.6 2.6 0.3 0.4 Amortization of prior service benefit 0.2 0.1 — — Net periodic benefit cost $ 1.8 $ 3.2 $ 1.3 $ 1.8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 The Company records the service cost component of net periodic benefit cost as part of cost of sales and selling, general and administrative ("SG&amp;A") expenses; and the non-service cost components of net periodic benefit cost (i.e., interest cost, expected return on plan assets, net actuarial gains or losses, and amortization of prior service cost or credits) as part of "Other expense - net" on the Condensed Consolidated Statements of Operations. The Company continues to monitor the impact of COVID-19 and related global economic conditions and uncertainty on the pension and other postretirement benefit plans. For the six months ended June 30, 2020 , the Company made $3.5 million of aggregate contributions to qualified and nonqualified defined benefit pension trusts and payments to pension benefits for unfunded pension and other postretirement benefit plans. The Company expects to make $7.2 million of such payments in calendar 2020. The Company made similar payments of $6.3 million and $13.1 million for the six months ended June 30, 2019 and for the year ended December 31, 2019, respectively. Multi-Employer Plan Historically, the Company has contributed to the PACE Industry Union-Management Pension Fund (the “PIUMPF"), a multiemployer pension plan. The amount of our annual contributions to the PIUMPF was negotiated with the plan and the bargaining unit representing our employees covered by the plan. The PIUMPF was certified to be in "critical status" for the plan year beginning January 1, 2010, and continued to be in critical status for the plan year beginning January 1, 2018. Effective July 1, 2018, the Company and representatives of the United Steelworkers Union (the "USW") of the Lowville mill withdrew from the PIUMPF and recorded an estimated withdrawal liability of $1.0 million , which assumed payment of $0.1 million per year over 20 years , discounted at a credit adjusted risk-free rate of 5.7% . In October 2019, the Company received a billing from PIUMPF for the withdrawal liability, which confirmed the $1.0 million liability, and the Company began making monthly payments. In addition to the withdrawal liability, in October 2019, PIUMPF also demanded immediate payment of $1.3 million for the Company's pro-rata share of the fund's accumulated funding deficiency, which the Company is challenging. As such, the Company has not recorded a liability for this amount (which accrues interest at an annual rate of 12% )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6 Months Ended</t>
        </is>
      </c>
    </row>
    <row r="2">
      <c r="B2" s="2" t="inlineStr">
        <is>
          <t>Jun. 30, 2020</t>
        </is>
      </c>
    </row>
    <row r="3">
      <c r="A3" s="3" t="inlineStr">
        <is>
          <t>Share-based Payment Arrangement [Abstract]</t>
        </is>
      </c>
    </row>
    <row r="4">
      <c r="A4" s="4" t="inlineStr">
        <is>
          <t>Stock Compensation Plan</t>
        </is>
      </c>
      <c r="B4" s="4" t="inlineStr">
        <is>
          <t>Stock Compensation Plan Stock Options and Stock Appreciation Rights ("Options") There were no Options awarded during the six months ended June 30, 2020 . The following table presents information regarding Options that vested during the six months ended June 30, 2020 : Options vested 67,054 Aggregate grant date fair value of Options vested (in millions) $ 1.0 The following table presents information regarding outstanding Options: June 30, 2020 December 31, 2019 Options outstanding 387,530 416,548 Aggregate intrinsic value (in millions) $ 0.9 $ 3.9 Per share weighted average exercise price $ 70.71 $ 70.08 Exercisable Options 358,617 318,029 Aggregate intrinsic value (in millions) $ 0.9 $ 3.9 Unvested Options 28,913 98,519 Per share weighted average grant date fair value $ 14.73 $ 14.41 Performance Share Units ("PSUs") and Restricted Share Units ("RSUs") For the six months ended June 30, 2020 , the Company granted target awards of 43,935 PSUs. The measurement period for the PSUs is January 1, 2020 through December 31, 2022. The PSUs vest on December 31, 2022. Common Stock of an amount between zero and 200 percent of the PSUs target will be awarded based on the Company’s return on invested capital, consolidated revenue growth, free cash flow as a percentage of net sales, and total return to shareholders relative to the companies in the Russell 2000® Value small cap index. The Company’s return on invested capital, consolidated revenue growth, and free cash flow as a percentage of net sales are adjusted for certain items as further described in the Performance Share Award Agreement. The market price on the date of grant for the PSUs was $63.16 per share. For the six months ended June 30, 2020 , the Company awarded 78,957 RSUs to certain employees. The weighted average grant date fair value of such awards was $62.22 per share and the one third of the shares will vest on each of the first three anniversaries of the grant date, with certain exceptions for retiring employees. For the six months ended June 30, 2020 , the Company also awarded 14,112 RSUs to non-employee members of the Board of Directors. The weighted average grant date fair value of such awards was $49.60 per share and the awards vest one year from the date of grant. During the vesting period, the holders of the RSUs are entitled to dividends, but the RSUs do not have voting rights. Generally, the RSUs and PSUs are forfeited in the event the holder is no longer working for the Company on the vesting date. However, under specific circumstances, vesting may be accelerated or reflect pro-rata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ommon Stock As of June 30, 2020 and December 31, 2019 , the Company had 16,802,000 shares and 16,843,000 shares of Common Stock outstanding, respectively. In November 2019, the Company's Board of Directors authorized a program for the purchase of up to $25 million of outstanding Common Stock effective January 1, 2020 (the "2020 Stock Purchase Plan"). The program does not require the Company to purchase any specific number of shares and may be suspended or discontinued at any time. Purchases under the 2020 Stock Purchase Plan will be made from time to time in the open market or in privately negotiated transactions in accordance with the requirements of applicable law. The timing and amount of any purchases will depend on share price, market conditions and other factors. Among the measures taken to manage the Company's cash flow and preserve its liquidity, purchases under the 2020 Stock Purchase Plan were curtailed in March 2020 and remain suspended. The Company also had $25 million repurchase programs in place during the preceding two years that expired in December 2019 (the “2019 Stock Purchase Plan”) and December 2018 (the “2018 Stock Purchase Plan”), respectively. The following table shows shares purchased and value ($ in millions) under the respective stock purchase plans: Six Months Ended June 30, 2020 2019 Shares Amount Shares Amount 2020 Stock Purchase Plan 59,577 $ 3.6 — $ — 2019 Stock Purchase Plan — — 31,268 1.9 For the six months ended June 30, 2020 and 2019, the Company acquired 3,612 and 1,851 shares of Common Stock, at a cost of $0.2 million and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6 Months Ended</t>
        </is>
      </c>
    </row>
    <row r="2">
      <c r="B2" s="2" t="inlineStr">
        <is>
          <t>Jun. 30, 2020</t>
        </is>
      </c>
    </row>
    <row r="3">
      <c r="A3" s="3" t="inlineStr">
        <is>
          <t>Commitments and Contingencies Disclosure [Abstract]</t>
        </is>
      </c>
    </row>
    <row r="4">
      <c r="A4" s="4" t="inlineStr">
        <is>
          <t>Contingencies and Legal Matters</t>
        </is>
      </c>
      <c r="B4" s="4" t="inlineStr">
        <is>
          <t>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periodically undergoes examination by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The Company’s U.S. union employees are represented by the USW. Approximately 50 percent of salaried employees and 80 percent of hourly employees of Neenah Germany are eligible to be represented by the Mining, Chemicals and Energy Trade Union, Industriegewerkschaft Bergbau, Chemie and Energie (the "IG BCE"). In the Netherlands, most of our employees are eligible to be represented by the CNV and the FNV. As of June 30, 2020 , the Company had 384 U.S. employees covered under collective bargaining agreements that have or will expire in the next 12 months. The following table shows the expiration dates of the Company’s various bargaining agreements and the number of employees covered under each of these agreements: Contract Expiration Date Location Union Number of Employees April 2020 Eerbeek, Netherlands CNV, FNV (a) (b) August 2020 Neenah Germany IG BCE (a) January 2021 Whiting, WI USW 201 June 2021 Neenah, WI USW 183 July 2021 Munising, MI USW 180 November 2021 Lowville, NY USW 94 May 2022 Appleton, WI USW 84 (a) Under German and Dutch laws, union membership is voluntary and does not need to be disclosed to the Company. As a result, the number of employees covered by the collective bargaining agreement with the IG BCE, and the CNV and FNV cannot be determined. (b) The Company is currently in negotiations with the CNV and the FNV. Until a new contract is signed, the terms of the previous contract still apply. The Company’s United Kingdom salaried and hourly employees are eligible to participate in Unite the Union ("UNITE") on an individual basis, but not under a collective bargain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Restructuring and Impairment Costs</t>
        </is>
      </c>
      <c r="B1" s="2" t="inlineStr">
        <is>
          <t>6 Months Ended</t>
        </is>
      </c>
    </row>
    <row r="2">
      <c r="B2" s="2" t="inlineStr">
        <is>
          <t>Jun. 30, 2020</t>
        </is>
      </c>
    </row>
    <row r="3">
      <c r="A3" s="3" t="inlineStr">
        <is>
          <t>Restructuring and Related Activities [Abstract]</t>
        </is>
      </c>
    </row>
    <row r="4">
      <c r="A4" s="4" t="inlineStr">
        <is>
          <t>Asset Restructuring and Impairment Costs</t>
        </is>
      </c>
      <c r="B4" s="4" t="inlineStr">
        <is>
          <t>Restructuring and Impairment Costs During the three months ended June 30, 2020, due to the adverse impacts of COVID-19, the Company recorded non-cash asset restructuring and impairment costs of $55.3 million, of which $52.3 million related to a non-cash impairment loss for long-lived assets used primarily in the Technical Products segment. The other charge of $3.0 million arose from accelerated depreciation due to the idling of assets and related employee termination benefits for a workforce reduction in the Fine Paper and Packaging segment. The pandemic triggered the evaluation of the carrying values of long-lived assets in the Technical Products segment, with the largest impact resulting from changes in the duration of the ramp-up of net sales of the Company's U.S. transportation filtration asset. As a result of the change in forecast of net sales and profitability, the Company determined that indicators of impairment in the carrying value of the property, plant and equipment were present at June 30, 2020. Accordingly, based on the applicable accounting guidance, the Company tested the recoverability of those long-lived assets using undiscounted estimates of the future cash flows from the use of those assets. The recoverability tests indicated that the long-lived assets were impaired at June 30, 2020. As a result, the Company determined the fair value of the long-lived assets principally on a probability-weighting of the discounted cash flows expected under multiple operating scenarios, based in part on the Company's current and future evaluation of economic conditions, as well as current and future plans. The Company used a credit-adjusted risk-free rate of 9.5% based on the expected rate of return from the highest and best use of similar assets by a market participant. An impairment charge of $51.0 million was recorded in the Technical Products segment to reduce the carrying value of the assets to their indicated fair values. These fair value calculations are highly subjective and require management to make assumptions and apply judgments to estimates regarding the timing and amount of future cash flows, probabilities related to various cash flow scenarios, and appropriate discount rates based on the perceived risks, among others. While the Company believes its assumptions and judgments about future cash flows are reasonable, future impairment charges may be required if the expected cash flow estimates do not occur or if events change requiring the Company to significantly revise its estimates. Long-lived assets are measured at fair value on a nonrecurring basis using Level 3 inputs. The Company also tested its indefinite-lived intangible assets (brand names) for impairment using the applicable accounting guidance and as a result recorded an impairment loss of $0.9 million and $0.4 million in the Fine Paper and Packaging and Technical Products segments, respectively. The Company updated the qualitative review of goodwill and other indefinite-lived intangibles, noting that there were no impairment indicators triggered as of June 30, 2020. During the three months ended June 30, 2020, the adverse impacts of COVID-19 led to additional actions taken to consolidate the Company's operational footprint with the idling of a fine paper machine and other smaller assets and reallocating their volume, optimizing and eliminating certain product brands and SKUs and restructuring parts of its workforce. During the three months ended June 30, 2020, the Company recorded accelerated depreciation of $2.6 million related to the idling of the manufacturing assets and $0.4 million of employee termination benefit costs. For the three and six months ended June 30, 2019, the Company recorded $2.0 million of accelerated depreciation and spare parts inventory reserves related to an idled paper machine in the Fine Paper and Packaging segment. A summary of the asset restructuring and impairment costs incurred during the three and six months ended June 30, 2020 and 2019, is as follows: Three Months Ended June 30, Six Months Ended June 30, 2020 2019 2020 2019 Impairment losses $ 52.3 $ — $ 52.3 $ — Restructuring charges from idled assets 2.6 2.0 2.6 2.0 Severance costs 0.4 — 0.4 — Total $ 55.3 $ 2.0 $ 55.3 $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Business Segment Information The Company’s reportable operating segments consist of Technical Products and Fine Paper and Packaging. The Technical Products segment is an aggregation of the Company’s performance materials and filtration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ape and abrasives backings products, digital image transfer, durable label and other specialty substrate products ("Performance Materials"), and filtration media for transportation, water and other end use applications ("Filtration"). During the three months ended March 31, 2020, the Company aggregated the backings and specialties revenues into Performance Materials and recast the prior year period disclosure based on the economic similarity of the products per ASC Topic 280, Segment Reporting , and changes in the internal management of these products. The following table presents sales by product category for the technical products business: Three Months Ended June 30, Six Months Ended June 30, 2020 2019 2020 2019 Performance Materials 57 % 58 % 58 % 58 % Filtration 43 % 42 % 42 % 42 % Total 100 % 100 % 100 % 100 % The Fine Paper and Packaging segment is a leading supplier of premium printing and other high-end specialty papers ("Graphic Imaging"), and premium packaging ("Packaging"), primarily in North America. The following table presents sales by product category for the fine paper and packaging business: Three Months Ended June 30, Six Months Ended June 30, 2020 2019 2020 2019 Graphic Imaging 69 % 78 % 74 % 79 % Packaging 31 % 22 % 26 % 21 % Total 100 % 100 %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s summarize the net sales and operating income (loss) for each of the Company’s business segments: Three Months Ended June 30, Six Months Ended June 30, 2020 2019 2020 2019 Net sales Technical Products $ 106.1 $ 146.4 $ 248.3 $ 286.4 Fine Paper and Packaging 55.3 107.0 146.7 206.7 Consolidated $ 161.4 $ 253.4 $ 395.0 $ 493.1 Three Months Ended June 30, Six Months Ended June 30, 2020 (a) 2019 (c) 2020 (b) 2019 (c) Operating income (loss) Technical Products $ (47.3 ) $ 12.5 $ (31.1 ) $ 23.8 Fine Paper and Packaging (4.1 ) 12.9 10.7 24.8 Unallocated corporate costs (7.1 ) (5.6 ) (14.5 ) (11.4 ) Consolidated $ (58.5 ) $ 19.8 $ (34.9 ) $ 37.2 (a) Operating income (loss) for the three months ended June 30, 2020 included (1) $55.3 million of asset restructuring and impairment costs ( $51.6 million within Technical Products and $3.7 million within Fine Paper and Packaging) related to the impairment of certain long-lived assets, as well as the idling of a paper machine and other smaller assets and related severance costs; (2) $1.9 million of loss on debt extinguishment ( $0.1 million within Technical Products and $1.8 million within Unallocated corporate costs) related to the redemption of the 2021 Senior Notes and resizing of the Global Revolving Credit Facility; (3) $0.4 million of incremental and direct costs of responding to COVID-19 ( $0.1 million within Technical Products, $0.1 million within Fine Paper and Packaging and $0.2 million within Unallocated corporate costs); (4) $1.3 million of other restructuring and non-routine costs ( $0.2 million within Technical Products, $0.8 million within Fine Paper and Packaging, and $0.3 million within Unallocated corporate costs); and (5) $0.1 million of due diligence and transaction costs of a terminated acquisition attempt within Unallocated corporate costs. Refer to Note 10, "Asset Restructuring and Impairment Costs", Note 5, "Debt", and Note 1, "Background and Basis of Presentation" for further discussion. (b) Operating income for the six months ended June 30, 2020 included (1) $55.3 million of asset restructuring and impairment costs ( $51.6 million within Technical Products and $3.7 million within Fine Paper and Packaging) related to the impairment of certain long-lived assets, as well as the idling of a paper machine and other smaller assets and related severance costs; (2) $1.9 million of loss on debt extinguishment ( $0.1 million within Technical Products and $1.8 million within Unallocated corporate costs) related to the redemption of the 2021 Senior Notes and resizing of the Global Revolving Credit Facility; (3) $1.5 million of incremental and direct costs of responding to COVID-19 ( $0.7 million within Technical Products and $0.6 million within Fine Paper and Packaging and $0.2 million within Unallocated corporate costs); (4) $2.7 million of other restructuring and non-routine costs ( $0.4 million within Technical Products, $1.7 million within Fine Paper and Packaging, and $0.6 million within Unallocated corporate costs); and (5) $1.1 million of due diligence and transaction costs of a terminated acquisition attempt within Unallocated corporate costs. Refer to Note 10, "Asset Restructuring and Impairment Costs", Note 5, "Debt", and Note 1, "Background and Basis of Presentation" for further discussion. (c) Operating income (loss) for the three and six months ended June 30, 2019 included (1) $3.0 million of non-routine costs within Fine Paper and Packaging, including $2.0 million of accelerated depreciation and spare parts inventory reserves related to an idled paper machine, a $0.6 million accrual for a 2012-15 indirect tax audit and a $0.4 million inventory reserve related to termination of a royalty arrangement; (2) a $0.4 million expense within Technical Products, primarily related to a 2016 electricity grid charge; and (3) $0.1 million of restructuring expenses within unallocated corporate costs. The following tables represent a disaggregation of revenue from contracts with customers by location of the selling entities for the three and six months ended June 30, 2020 and 2019 : Three Months Ended June 30, Six Months Ended June 30, 2020 2019 2020 2019 United States 70 % 73 % 70 % 72 % Germany 24 % 20 % 23 % 21 % Rest of Europe 6 % 7 % 7 % 7 % Total 100 % 100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Consolidation and Presentation</t>
        </is>
      </c>
      <c r="B4" s="4" t="inlineStr">
        <is>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t>
        </is>
      </c>
    </row>
    <row r="5">
      <c r="A5" s="4" t="inlineStr">
        <is>
          <t>Earnings per Share (“EPS”)</t>
        </is>
      </c>
      <c r="B5" s="4" t="inlineStr">
        <is>
          <t>Earnings per Share ("EPS") The following table presents the computation of basic and diluted EPS (dollars in millions except per share amounts, shares in thousands): Earnings (Loss) Per Basic Common Share Three Months Ended June 30, Six Months Ended June 30, 2020 2019 2020 2019 Income (loss) from continuing operations $ (50.1 ) $ 13.6 $ (33.7 ) $ 25.4 Amounts attributable to participating securities — (0.1 ) (0.1 ) (0.2 ) Net income (loss) available to common stockholders $ (50.1 ) $ 13.5 $ (33.8 ) $ 25.2 Weighted-average basic shares outstanding 16,797 16,863 16,812 16,861 Basic earnings (loss) per share $ (2.98 ) $ 0.80 $ (2.01 ) $ 1.50 Earnings (Loss) Per Diluted Common Share Three Months Ended June 30, Six Months Ended June 30, 2020 2019 2020 2019 Income (loss) from continuing operations $ (50.1 ) $ 13.6 $ (33.7 ) $ 25.4 Amounts attributable to participating securities — (0.1 ) (0.1 ) (0.2 ) Net income (loss) available to common stockholders $ (50.1 ) $ 13.5 $ (33.8 ) $ 25.2 Weighted-average basic shares outstanding 16,797 16,863 16,812 16,861 Add: Assumed incremental shares under stock compensation plans (a) — 47 — 53 Weighted-average diluted shares 16,797 16,910 16,812 16,914 Diluted earnings (loss) per share $ (2.98 ) $ 0.80 $ (2.01 ) $ 1.49 (a) For the three months ended June 30, 2020 and 2019 , there were 338,690 and 230,928</t>
        </is>
      </c>
    </row>
    <row r="6">
      <c r="A6" s="4" t="inlineStr">
        <is>
          <t>Fair Value of Financial Instruments</t>
        </is>
      </c>
      <c r="B6" s="4" t="inlineStr">
        <is>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is>
      </c>
    </row>
    <row r="7">
      <c r="A7" s="4" t="inlineStr">
        <is>
          <t>Revenue from Contracts with Customers</t>
        </is>
      </c>
      <c r="B7" s="4" t="inlineStr">
        <is>
          <t>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t>
        </is>
      </c>
    </row>
    <row r="8">
      <c r="A8" s="4" t="inlineStr">
        <is>
          <t>Allowance for Uncollectible Accounts Receivable</t>
        </is>
      </c>
      <c r="B8" s="4" t="inlineStr">
        <is>
          <t>Allowance for Uncollectible Accounts Receivable In January 2020, the Company adopted Accounting Standards Update ("ASU") No. 2016-13, Financial Instruments - Credit Losses (Topic 326): Measurement of Credit Losses on Financial Instruments</t>
        </is>
      </c>
    </row>
    <row r="9">
      <c r="A9" s="4" t="inlineStr">
        <is>
          <t>Leases</t>
        </is>
      </c>
      <c r="B9" s="4" t="inlineStr">
        <is>
          <t>Leases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June 30, 2020 , the Company did not have any material finance leases. In March 2020, the Company entered into operating leases for two warehouse buildings, and recognized a right-of-use ("ROU") asset and a corresponding lease liability of $6.6 million with a term of 10 years , and an ROU asset and corresponding lease liability of $1.8 million with a term of 5 years . As most of the Company’s leases do not provide an implicit rate, the Company uses its incremental borrowing rate based on the information available at commencement date in determining the present value of future payments.</t>
        </is>
      </c>
    </row>
    <row r="10">
      <c r="A10" s="4" t="inlineStr">
        <is>
          <t>Accounting Standard Changes</t>
        </is>
      </c>
      <c r="B10" s="4" t="inlineStr">
        <is>
          <t>Accounting Standards Changes As of June 30, 2020 , no amendments to the ASC have been issued that will have or are reasonably likely to have a material effect on the Company’s financial position, results of operations or cash flows.</t>
        </is>
      </c>
    </row>
    <row r="11">
      <c r="A11" s="4" t="inlineStr">
        <is>
          <t>Business Segment Information</t>
        </is>
      </c>
      <c r="B11" s="4" t="inlineStr">
        <is>
          <t>Business Segment Information The Company’s reportable operating segments consist of Technical Products and Fine Paper and Packaging. The Technical Products segment is an aggregation of the Company’s performance materials and filtration businesses which are similar in terms of economic characteristics, nature of products, processes, customer class and product distribution methods. The segment is an international producer of fiber-formed, coated and/or saturated specialized media that deliver high performance benefits to customers. Included in this segment are tape and abrasives backings products, digital image transfer, durable label and other specialty substrate products ("Performance Materials"), and filtration media for transportation, water and other end use applications ("Filtration"). During the three months ended March 31, 2020, the Company aggregated the backings and specialties revenues into Performance Materials and recast the prior year period disclosure based on the economic similarity of the products per ASC Topic 280, Segment Reporting , and changes in the internal management of these products. The following table presents sales by product category for the technical products business: Three Months Ended June 30, Six Months Ended June 30, 2020 2019 2020 2019 Performance Materials 57 % 58 % 58 % 58 % Filtration 43 % 42 % 42 % 42 % Total 100 % 100 % 100 % 100 % The Fine Paper and Packaging segment is a leading supplier of premium printing and other high-end specialty papers ("Graphic Imaging"), and premium packaging ("Packaging"), primarily in North America. The following table presents sales by product category for the fine paper and packaging business: Three Months Ended June 30, Six Months Ended June 30, 2020 2019 2020 2019 Graphic Imaging 69 % 78 % 74 % 79 % Packaging 31 % 22 % 26 % 21 % Total 100 % 100 % 100 % 100 %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61.4</v>
      </c>
      <c r="C4" s="6" t="n">
        <v>253.4</v>
      </c>
      <c r="D4" s="7" t="n">
        <v>395</v>
      </c>
      <c r="E4" s="6" t="n">
        <v>493.1</v>
      </c>
    </row>
    <row r="5">
      <c r="A5" s="4" t="inlineStr">
        <is>
          <t>Cost of products sold</t>
        </is>
      </c>
      <c r="B5" s="5" t="n">
        <v>140</v>
      </c>
      <c r="C5" s="8" t="n">
        <v>202.7</v>
      </c>
      <c r="D5" s="8" t="n">
        <v>319.6</v>
      </c>
      <c r="E5" s="8" t="n">
        <v>398.7</v>
      </c>
    </row>
    <row r="6">
      <c r="A6" s="4" t="inlineStr">
        <is>
          <t>Gross profit</t>
        </is>
      </c>
      <c r="B6" s="8" t="n">
        <v>21.4</v>
      </c>
      <c r="C6" s="8" t="n">
        <v>50.7</v>
      </c>
      <c r="D6" s="8" t="n">
        <v>75.40000000000001</v>
      </c>
      <c r="E6" s="8" t="n">
        <v>94.40000000000001</v>
      </c>
    </row>
    <row r="7">
      <c r="A7" s="4" t="inlineStr">
        <is>
          <t>Selling, general and administrative expenses</t>
        </is>
      </c>
      <c r="B7" s="8" t="n">
        <v>20.8</v>
      </c>
      <c r="C7" s="8" t="n">
        <v>26.9</v>
      </c>
      <c r="D7" s="8" t="n">
        <v>47.4</v>
      </c>
      <c r="E7" s="8" t="n">
        <v>52.2</v>
      </c>
    </row>
    <row r="8">
      <c r="A8" s="4" t="inlineStr">
        <is>
          <t>Asset restructuring and impairment costs (Note 10)</t>
        </is>
      </c>
      <c r="B8" s="8" t="n">
        <v>55.3</v>
      </c>
      <c r="C8" s="5" t="n">
        <v>2</v>
      </c>
      <c r="D8" s="8" t="n">
        <v>55.3</v>
      </c>
      <c r="E8" s="5" t="n">
        <v>2</v>
      </c>
    </row>
    <row r="9">
      <c r="A9" s="4" t="inlineStr">
        <is>
          <t>Other restructuring and non-routine costs</t>
        </is>
      </c>
      <c r="B9" s="8" t="n">
        <v>1.3</v>
      </c>
      <c r="C9" s="8" t="n">
        <v>1.5</v>
      </c>
      <c r="D9" s="8" t="n">
        <v>2.7</v>
      </c>
      <c r="E9" s="8" t="n">
        <v>1.5</v>
      </c>
    </row>
    <row r="10">
      <c r="A10" s="4" t="inlineStr">
        <is>
          <t>Loss on debt extinguishment (Note 5)</t>
        </is>
      </c>
      <c r="B10" s="8" t="n">
        <v>1.9</v>
      </c>
      <c r="C10" s="5" t="n">
        <v>0</v>
      </c>
      <c r="D10" s="8" t="n">
        <v>1.9</v>
      </c>
      <c r="E10" s="5" t="n">
        <v>0</v>
      </c>
    </row>
    <row r="11">
      <c r="A11" s="4" t="inlineStr">
        <is>
          <t>COVID-19 costs</t>
        </is>
      </c>
      <c r="B11" s="8" t="n">
        <v>0.4</v>
      </c>
      <c r="C11" s="5" t="n">
        <v>0</v>
      </c>
      <c r="D11" s="8" t="n">
        <v>1.5</v>
      </c>
      <c r="E11" s="5" t="n">
        <v>0</v>
      </c>
    </row>
    <row r="12">
      <c r="A12" s="4" t="inlineStr">
        <is>
          <t>Acquisition and due diligence costs</t>
        </is>
      </c>
      <c r="B12" s="8" t="n">
        <v>0.1</v>
      </c>
      <c r="C12" s="5" t="n">
        <v>0</v>
      </c>
      <c r="D12" s="8" t="n">
        <v>1.1</v>
      </c>
      <c r="E12" s="5" t="n">
        <v>0</v>
      </c>
    </row>
    <row r="13">
      <c r="A13" s="4" t="inlineStr">
        <is>
          <t>Other expense - net</t>
        </is>
      </c>
      <c r="B13" s="8" t="n">
        <v>0.1</v>
      </c>
      <c r="C13" s="8" t="n">
        <v>0.5</v>
      </c>
      <c r="D13" s="8" t="n">
        <v>0.4</v>
      </c>
      <c r="E13" s="8" t="n">
        <v>1.5</v>
      </c>
    </row>
    <row r="14">
      <c r="A14" s="4" t="inlineStr">
        <is>
          <t>Operating income (loss)</t>
        </is>
      </c>
      <c r="B14" s="8" t="n">
        <v>-58.5</v>
      </c>
      <c r="C14" s="8" t="n">
        <v>19.8</v>
      </c>
      <c r="D14" s="8" t="n">
        <v>-34.9</v>
      </c>
      <c r="E14" s="8" t="n">
        <v>37.2</v>
      </c>
    </row>
    <row r="15">
      <c r="A15" s="4" t="inlineStr">
        <is>
          <t>Interest expense - net</t>
        </is>
      </c>
      <c r="B15" s="5" t="n">
        <v>3</v>
      </c>
      <c r="C15" s="5" t="n">
        <v>3</v>
      </c>
      <c r="D15" s="8" t="n">
        <v>5.9</v>
      </c>
      <c r="E15" s="8" t="n">
        <v>6.2</v>
      </c>
    </row>
    <row r="16">
      <c r="A16" s="4" t="inlineStr">
        <is>
          <t>Income (loss) from continuing operations before income taxes</t>
        </is>
      </c>
      <c r="B16" s="8" t="n">
        <v>-61.5</v>
      </c>
      <c r="C16" s="8" t="n">
        <v>16.8</v>
      </c>
      <c r="D16" s="8" t="n">
        <v>-40.8</v>
      </c>
      <c r="E16" s="5" t="n">
        <v>31</v>
      </c>
    </row>
    <row r="17">
      <c r="A17" s="4" t="inlineStr">
        <is>
          <t>Provision (benefit) for income taxes</t>
        </is>
      </c>
      <c r="B17" s="8" t="n">
        <v>-11.4</v>
      </c>
      <c r="C17" s="8" t="n">
        <v>3.2</v>
      </c>
      <c r="D17" s="8" t="n">
        <v>-7.1</v>
      </c>
      <c r="E17" s="8" t="n">
        <v>5.6</v>
      </c>
    </row>
    <row r="18">
      <c r="A18" s="4" t="inlineStr">
        <is>
          <t>Net income (loss)</t>
        </is>
      </c>
      <c r="B18" s="6" t="n">
        <v>-50.1</v>
      </c>
      <c r="C18" s="6" t="n">
        <v>13.6</v>
      </c>
      <c r="D18" s="6" t="n">
        <v>-33.7</v>
      </c>
      <c r="E18" s="6" t="n">
        <v>25.4</v>
      </c>
    </row>
    <row r="19">
      <c r="A19" s="3" t="inlineStr">
        <is>
          <t>Earnings (Loss) Per Common Share</t>
        </is>
      </c>
    </row>
    <row r="20">
      <c r="A20" s="4" t="inlineStr">
        <is>
          <t>Basic (in usd per share)</t>
        </is>
      </c>
      <c r="B20" s="9" t="n">
        <v>-2.98</v>
      </c>
      <c r="C20" s="9" t="n">
        <v>0.8</v>
      </c>
      <c r="D20" s="9" t="n">
        <v>-2.01</v>
      </c>
      <c r="E20" s="9" t="n">
        <v>1.5</v>
      </c>
    </row>
    <row r="21">
      <c r="A21" s="4" t="inlineStr">
        <is>
          <t>Diluted (in usd per share)</t>
        </is>
      </c>
      <c r="B21" s="9" t="n">
        <v>-2.98</v>
      </c>
      <c r="C21" s="9" t="n">
        <v>0.8</v>
      </c>
      <c r="D21" s="9" t="n">
        <v>-2.01</v>
      </c>
      <c r="E21" s="9" t="n">
        <v>1.49</v>
      </c>
    </row>
    <row r="22">
      <c r="A22" s="3" t="inlineStr">
        <is>
          <t>Weighted Average Common Shares Outstanding (in thousands)</t>
        </is>
      </c>
    </row>
    <row r="23">
      <c r="A23" s="4" t="inlineStr">
        <is>
          <t>Basic (in shares)</t>
        </is>
      </c>
      <c r="B23" s="5" t="n">
        <v>16797</v>
      </c>
      <c r="C23" s="5" t="n">
        <v>16863</v>
      </c>
      <c r="D23" s="5" t="n">
        <v>16812</v>
      </c>
      <c r="E23" s="5" t="n">
        <v>16861</v>
      </c>
    </row>
    <row r="24">
      <c r="A24" s="4" t="inlineStr">
        <is>
          <t>Diluted (in shares)</t>
        </is>
      </c>
      <c r="B24" s="5" t="n">
        <v>16797</v>
      </c>
      <c r="C24" s="5" t="n">
        <v>16910</v>
      </c>
      <c r="D24" s="5" t="n">
        <v>16812</v>
      </c>
      <c r="E24" s="5" t="n">
        <v>16914</v>
      </c>
    </row>
    <row r="25">
      <c r="A25" s="4" t="inlineStr">
        <is>
          <t>Cash dividends declared per share of common stock (in usd per share)</t>
        </is>
      </c>
      <c r="B25" s="9" t="n">
        <v>0.47</v>
      </c>
      <c r="C25" s="9" t="n">
        <v>0.45</v>
      </c>
      <c r="D25" s="9" t="n">
        <v>0.9399999999999999</v>
      </c>
      <c r="E25" s="9"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omputation of basic and diluted EPS</t>
        </is>
      </c>
      <c r="B4" s="4" t="inlineStr">
        <is>
          <t>The following table presents the computation of basic and diluted EPS (dollars in millions except per share amounts, shares in thousands): Earnings (Loss) Per Basic Common Share Three Months Ended June 30, Six Months Ended June 30, 2020 2019 2020 2019 Income (loss) from continuing operations $ (50.1 ) $ 13.6 $ (33.7 ) $ 25.4 Amounts attributable to participating securities — (0.1 ) (0.1 ) (0.2 ) Net income (loss) available to common stockholders $ (50.1 ) $ 13.5 $ (33.8 ) $ 25.2 Weighted-average basic shares outstanding 16,797 16,863 16,812 16,861 Basic earnings (loss) per share $ (2.98 ) $ 0.80 $ (2.01 ) $ 1.50 Earnings (Loss) Per Diluted Common Share Three Months Ended June 30, Six Months Ended June 30, 2020 2019 2020 2019 Income (loss) from continuing operations $ (50.1 ) $ 13.6 $ (33.7 ) $ 25.4 Amounts attributable to participating securities — (0.1 ) (0.1 ) (0.2 ) Net income (loss) available to common stockholders $ (50.1 ) $ 13.5 $ (33.8 ) $ 25.2 Weighted-average basic shares outstanding 16,797 16,863 16,812 16,861 Add: Assumed incremental shares under stock compensation plans (a) — 47 — 53 Weighted-average diluted shares 16,797 16,910 16,812 16,914 Diluted earnings (loss) per share $ (2.98 ) $ 0.80 $ (2.01 ) $ 1.49 (a) For the three months ended June 30, 2020 and 2019 , there were 338,690 and 230,928 potentially dilutive options, respectively, excluded from the computation of dilutive common shares because the exercise price of such options exceeded the average market price of the Company’s Common Stock. For the six months ended June 30, 2020 and 2019 , there were 340,886 and 231,129 potentially dilutive options, respectively, similarly excluded from the computation of dilutive common shares. In addition, as a result of the loss from continuing operations for the three and six months ended June 30, 2020, incremental shares of 23,000 and 28,000 , respectively, resulting from the dilutive options and performance share units, were excluded from the diluted earnings per share calculation as the effect would have been anti-dilutive.</t>
        </is>
      </c>
    </row>
    <row r="5">
      <c r="A5" s="4" t="inlineStr">
        <is>
          <t>Schedule of the carrying value and fair value of the Company's debt</t>
        </is>
      </c>
      <c r="B5" s="4" t="inlineStr">
        <is>
          <t>The following table presents the carrying value and the fair value of the Company’s debt: June 30, 2020 December 31, 2019 Carrying Value Fair Value (a) Carrying Value Fair Value (a) Term Loan B (variable rates) $ 200.0 $ 200.0 $ — $ — 2021 Senior Notes (5.25% fixed rate) 175.0 175.0 175.0 174.3 Global Revolving Credit Facility (variable rates) 10.1 10.1 21.6 21.6 German loan agreement (2.45% fixed rate) 2.9 3.0 3.5 3.6 German loan agreement (1.45% fixed rate) 3.0 3.0 3.7 3.7 Total debt $ 391.0 $ 391.1 $ 203.8 $ 203.2 (a) The fair value for all debt instruments was estimated from Level 2 measurements using rates currently available to the Company for debt of the same remain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Data (Tables)</t>
        </is>
      </c>
      <c r="B1" s="2" t="inlineStr">
        <is>
          <t>6 Months Ended</t>
        </is>
      </c>
    </row>
    <row r="2">
      <c r="B2" s="2" t="inlineStr">
        <is>
          <t>Jun. 30, 2020</t>
        </is>
      </c>
    </row>
    <row r="3">
      <c r="A3" s="3" t="inlineStr">
        <is>
          <t>Balance Sheet Related Disclosures [Abstract]</t>
        </is>
      </c>
    </row>
    <row r="4">
      <c r="A4" s="4" t="inlineStr">
        <is>
          <t>Schedule of inventories by major class</t>
        </is>
      </c>
      <c r="B4" s="4" t="inlineStr">
        <is>
          <t>The following table presents inventories by major class: June 30, 2020 December 31, 2019 Raw materials $ 31.5 $ 32.8 Work in progress 20.0 26.4 Finished goods 67.0 67.3 Supplies and other 5.5 5.2 124.0 131.7 Adjust FIFO inventories to LIFO cost (9.0 ) (8.9 ) Total $ 115.0 $ 122.8</t>
        </is>
      </c>
    </row>
    <row r="5">
      <c r="A5" s="4" t="inlineStr">
        <is>
          <t>Schedule of changes in accumulated other comprehensive income</t>
        </is>
      </c>
      <c r="B5" s="4" t="inlineStr">
        <is>
          <t>The following table presents changes in accumulated other comprehensive income (loss) ("AOCI") for the six months ended June 30, 2020 : Net Unrealized Foreign Currency Translation Loss Net Loss from Pension and Other Postretirement Liabilities Accumulated Other Comprehensive Loss AOCI — December 31, 2019 $ (19.0 ) $ (94.3 ) $ (113.3 ) Other comprehensive loss before reclassifications (0.4 ) — (0.4 ) Amounts reclassified from AOCI — 3.1 3.1 Income (loss) from other comprehensive income items (0.4 ) 3.1 2.7 Provision (benefit) for income taxes (0.2 ) 0.8 0.6 Other comprehensive income (loss) (0.2 ) 2.3 2.1 AOCI — June 30, 2020 $ (19.2 ) $ (92.0 ) $ (1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presents the principal reasons for the difference between the Company's effective income tax (benefit) rate and the U.S. federal statutory income tax (benefit) rate: Three Months Ended June 30, Six Months Ended June 30, 2020 2019 2020 2019 U.S. federal statutory income tax (benefit) rate (21 )% 21 % (21 )% 21 % U.S. state income taxes (benefit), net of federal income tax effect (4 )% 2 % (5 )% 1 % Foreign tax rate differences and financing structure — % — % — % 1 % U.S. taxes on foreign earnings — % — % 1 % 1 % Research and development and other tax credits 2 % (7 )% (3 )% (6 )% Excess tax benefits from stock compensation — % — % — % — % Uncertain income tax positions — % 1 % 1 % (1 )% Valuation allowances 6 % — % 10 % — % Other differences - net (2 )% 2 % — % 1 % Effective income tax (benefit) rate (19 )% 19 % (17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ed of the following: June 30, 2020 December 31, 2019 Term Loan B (variable rates) due June 2027 $ 200.0 $ — 2021 Senior Notes (5.25% fixed rate) due May 2021 175.0 175.0 Global Revolving Credit Facility (variable rates) due December 2023 10.1 21.6 German loan agreement (2.45% fixed rate) due in quarterly installments ending September 2022 2.9 3.5 German loan agreement (1.45% fixed rate) due in quarterly installments ending March 2023 3.0 3.7 Debt discounts and deferred financing costs (9.6 ) (3.0 ) Total debt 381.4 200.8 Less: Debt payable within one year 179.7 2.6 Long-term debt $ 201.7 $ 198.2</t>
        </is>
      </c>
    </row>
    <row r="5">
      <c r="A5" s="4" t="inlineStr">
        <is>
          <t>Schedule of Debt</t>
        </is>
      </c>
      <c r="B5" s="4" t="inlineStr">
        <is>
          <t>The Company is required to make mandatory prepayments of the Term Loan B, commencing with the fiscal year ending December 31, 2021, based on certain secured leverage ratios levels, among other requirements, as per below: Secured leverage ratio levels Mandatory prepayments &lt; 1.50 No prepayments required 1.50 - 2.50 25% of Excess Cash Flow &gt; 2.50 50% of Excess Cash F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components of net periodic benefit cost for defined benefit plans and postretirement plans other than pensions</t>
        </is>
      </c>
      <c r="B4" s="4" t="inlineStr">
        <is>
          <t>The following table presents the components of net periodic benefit cost for the Company’s defined benefit plans and postretirement plans other than pensions: Components of Net Periodic Benefit Cost for Defined Benefit Plans Pension Benefits Postretirement Benefits Other than Pensions Three Months Ended June 30, 2020 2019 2020 2019 Service cost $ 1.2 $ 1.3 $ 0.3 $ 0.3 Interest cost 3.5 4.1 0.2 0.4 Expected return on plan assets (a) (5.2 ) (5.3 ) — — Recognized net actuarial loss 1.3 1.1 0.1 0.2 Amortization of prior service benefit 0.1 0.1 — — Net periodic benefit cost $ 0.9 $ 1.3 $ 0.6 $ 0.9 Pension Benefits Postretirement Benefits Other than Pensions Six Months Ended June 30, 2020 2019 2020 2019 Service cost $ 2.4 $ 2.6 $ 0.6 $ 0.6 Interest cost 7.0 8.2 0.4 0.8 Expected return on plan assets (a) (10.4 ) (10.3 ) — — Recognized net actuarial loss 2.6 2.6 0.3 0.4 Amortization of prior service benefit 0.2 0.1 — — Net periodic benefit cost $ 1.8 $ 3.2 $ 1.3 $ 1.8 (a) The expected return on plan assets is determined by multiplying the fair value of plan assets at the prior year-end (adjusted for estimated current year cash benefit payments and contributions) by the expected long-term rate of return. The Dutch pension plan is funded through an insurance contract, and the expected return on plan assets is calculated based on the discount rate of the insured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 Compensation Plan (Tables)</t>
        </is>
      </c>
      <c r="B1" s="2" t="inlineStr">
        <is>
          <t>6 Months Ended</t>
        </is>
      </c>
    </row>
    <row r="2">
      <c r="B2" s="2" t="inlineStr">
        <is>
          <t>Jun. 30, 2020</t>
        </is>
      </c>
    </row>
    <row r="3">
      <c r="A3" s="3" t="inlineStr">
        <is>
          <t>Share-based Payment Arrangement [Abstract]</t>
        </is>
      </c>
    </row>
    <row r="4">
      <c r="A4" s="4" t="inlineStr">
        <is>
          <t>Schedule of stock options vested during the period</t>
        </is>
      </c>
      <c r="B4" s="4" t="inlineStr">
        <is>
          <t>The following table presents information regarding Options that vested during the six months ended June 30, 2020 : Options vested 67,054 Aggregate grant date fair value of Options vested (in millions) $ 1.0</t>
        </is>
      </c>
    </row>
    <row r="5">
      <c r="A5" s="4" t="inlineStr">
        <is>
          <t>Schedule of outstanding stock options</t>
        </is>
      </c>
      <c r="B5" s="4" t="inlineStr">
        <is>
          <t>The following table presents information regarding outstanding Options: June 30, 2020 December 31, 2019 Options outstanding 387,530 416,548 Aggregate intrinsic value (in millions) $ 0.9 $ 3.9 Per share weighted average exercise price $ 70.71 $ 70.08 Exercisable Options 358,617 318,029 Aggregate intrinsic value (in millions) $ 0.9 $ 3.9 Unvested Options 28,913 98,519 Per share weighted average grant date fair value $ 14.73 $ 14.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hares purchased under the respective stock purchase plans</t>
        </is>
      </c>
      <c r="B4" s="4" t="inlineStr">
        <is>
          <t>The following table shows shares purchased and value ($ in millions) under the respective stock purchase plans: Six Months Ended June 30, 2020 2019 Shares Amount Shares Amount 2020 Stock Purchase Plan 59,577 $ 3.6 — $ — 2019 Stock Purchase Plan — — 31,268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 (Tables)</t>
        </is>
      </c>
      <c r="B1" s="2" t="inlineStr">
        <is>
          <t>6 Months Ended</t>
        </is>
      </c>
    </row>
    <row r="2">
      <c r="B2" s="2" t="inlineStr">
        <is>
          <t>Jun. 30, 2020</t>
        </is>
      </c>
    </row>
    <row r="3">
      <c r="A3" s="3" t="inlineStr">
        <is>
          <t>Commitments and Contingencies Disclosure [Abstract]</t>
        </is>
      </c>
    </row>
    <row r="4">
      <c r="A4" s="4" t="inlineStr">
        <is>
          <t>Schedule of bargaining agreements</t>
        </is>
      </c>
      <c r="B4" s="4" t="inlineStr">
        <is>
          <t>The following table shows the expiration dates of the Company’s various bargaining agreements and the number of employees covered under each of these agreements: Contract Expiration Date Location Union Number of Employees April 2020 Eerbeek, Netherlands CNV, FNV (a) (b) August 2020 Neenah Germany IG BCE (a) January 2021 Whiting, WI USW 201 June 2021 Neenah, WI USW 183 July 2021 Munising, MI USW 180 November 2021 Lowville, NY USW 94 May 2022 Appleton, WI USW 84 (a) Under German and Dutch laws, union membership is voluntary and does not need to be disclosed to the Company. As a result, the number of employees covered by the collective bargaining agreement with the IG BCE, and the CNV and FNV cannot be determined. (b) The Company is currently in negotiations with the CNV and the FNV. Until a new contract is signed, the terms of the previous contract still app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structuring and Impairment Costs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A summary of the asset restructuring and impairment costs incurred during the three and six months ended June 30, 2020 and 2019, is as follows: Three Months Ended June 30, Six Months Ended June 30, 2020 2019 2020 2019 Impairment losses $ 52.3 $ — $ 52.3 $ — Restructuring charges from idled assets 2.6 2.0 2.6 2.0 Severance costs 0.4 — 0.4 — Total $ 55.3 $ 2.0 $ 55.3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Disaggregation of Revenue</t>
        </is>
      </c>
      <c r="B4" s="4" t="inlineStr">
        <is>
          <t>The following table presents sales by product category for the fine paper and packaging business: Three Months Ended June 30, Six Months Ended June 30, 2020 2019 2020 2019 Graphic Imaging 69 % 78 % 74 % 79 % Packaging 31 % 22 % 26 % 21 % Total 100 % 100 % 100 % 100 % Three Months Ended June 30, Six Months Ended June 30, 2020 2019 2020 2019 Performance Materials 57 % 58 % 58 % 58 % Filtration 43 % 42 % 42 % 42 % Total 100 % 100 % 100 % 100 %</t>
        </is>
      </c>
    </row>
    <row r="5">
      <c r="A5" s="4" t="inlineStr">
        <is>
          <t>Schedule of net sales and operating income for each of the Company's business segment</t>
        </is>
      </c>
      <c r="B5" s="4" t="inlineStr">
        <is>
          <t>The following tables summarize the net sales and operating income (loss) for each of the Company’s business segments: Three Months Ended June 30, Six Months Ended June 30, 2020 2019 2020 2019 Net sales Technical Products $ 106.1 $ 146.4 $ 248.3 $ 286.4 Fine Paper and Packaging 55.3 107.0 146.7 206.7 Consolidated $ 161.4 $ 253.4 $ 395.0 $ 493.1 Three Months Ended June 30, Six Months Ended June 30, 2020 (a) 2019 (c) 2020 (b) 2019 (c) Operating income (loss) Technical Products $ (47.3 ) $ 12.5 $ (31.1 ) $ 23.8 Fine Paper and Packaging (4.1 ) 12.9 10.7 24.8 Unallocated corporate costs (7.1 ) (5.6 ) (14.5 ) (11.4 ) Consolidated $ (58.5 ) $ 19.8 $ (34.9 ) $ 37.2 (a) Operating income (loss) for the three months ended June 30, 2020 included (1) $55.3 million of asset restructuring and impairment costs ( $51.6 million within Technical Products and $3.7 million within Fine Paper and Packaging) related to the impairment of certain long-lived assets, as well as the idling of a paper machine and other smaller assets and related severance costs; (2) $1.9 million of loss on debt extinguishment ( $0.1 million within Technical Products and $1.8 million within Unallocated corporate costs) related to the redemption of the 2021 Senior Notes and resizing of the Global Revolving Credit Facility; (3) $0.4 million of incremental and direct costs of responding to COVID-19 ( $0.1 million within Technical Products, $0.1 million within Fine Paper and Packaging and $0.2 million within Unallocated corporate costs); (4) $1.3 million of other restructuring and non-routine costs ( $0.2 million within Technical Products, $0.8 million within Fine Paper and Packaging, and $0.3 million within Unallocated corporate costs); and (5) $0.1 million of due diligence and transaction costs of a terminated acquisition attempt within Unallocated corporate costs. Refer to Note 10, "Asset Restructuring and Impairment Costs", Note 5, "Debt", and Note 1, "Background and Basis of Presentation" for further discussion. (b) Operating income for the six months ended June 30, 2020 included (1) $55.3 million of asset restructuring and impairment costs ( $51.6 million within Technical Products and $3.7 million within Fine Paper and Packaging) related to the impairment of certain long-lived assets, as well as the idling of a paper machine and other smaller assets and related severance costs; (2) $1.9 million of loss on debt extinguishment ( $0.1 million within Technical Products and $1.8 million within Unallocated corporate costs) related to the redemption of the 2021 Senior Notes and resizing of the Global Revolving Credit Facility; (3) $1.5 million of incremental and direct costs of responding to COVID-19 ( $0.7 million within Technical Products and $0.6 million within Fine Paper and Packaging and $0.2 million within Unallocated corporate costs); (4) $2.7 million of other restructuring and non-routine costs ( $0.4 million within Technical Products, $1.7 million within Fine Paper and Packaging, and $0.6 million within Unallocated corporate costs); and (5) $1.1 million of due diligence and transaction costs of a terminated acquisition attempt within Unallocated corporate costs. Refer to Note 10, "Asset Restructuring and Impairment Costs", Note 5, "Debt", and Note 1, "Background and Basis of Presentation" for further discussion. (c) Operating income (loss) for the three and six months ended June 30, 2019 included (1) $3.0 million of non-routine costs within Fine Paper and Packaging, including $2.0 million of accelerated depreciation and spare parts inventory reserves related to an idled paper machine, a $0.6 million accrual for a 2012-15 indirect tax audit and a $0.4 million inventory reserve related to termination of a royalty arrangement; (2) a $0.4 million expense within Technical Products, primarily related to a 2016 electricity grid charge; and (3) $0.1 million of restructuring expenses within unallocated corporate costs.</t>
        </is>
      </c>
    </row>
    <row r="6">
      <c r="A6" s="4" t="inlineStr">
        <is>
          <t>Revenue from External Customers by Geographic Areas</t>
        </is>
      </c>
      <c r="B6" s="4" t="inlineStr">
        <is>
          <t>The following tables represent a disaggregation of revenue from contracts with customers by location of the selling entities for the three and six months ended June 30, 2020 and 2019 : Three Months Ended June 30, Six Months Ended June 30, 2020 2019 2020 2019 United States 70 % 73 % 70 % 72 % Germany 24 % 20 % 23 % 21 % Rest of Europe 6 % 7 % 7 % 7 % Total 100 %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50.1</v>
      </c>
      <c r="C4" s="6" t="n">
        <v>13.6</v>
      </c>
      <c r="D4" s="6" t="n">
        <v>-33.7</v>
      </c>
      <c r="E4" s="6" t="n">
        <v>25.4</v>
      </c>
    </row>
    <row r="5">
      <c r="A5" s="3" t="inlineStr">
        <is>
          <t>Reclassification of amounts recognized in the condensed consolidated statements of operations:</t>
        </is>
      </c>
    </row>
    <row r="6">
      <c r="A6" s="4" t="inlineStr">
        <is>
          <t>Amortization of adjustments to pension and other postretirement benefit liabilities (Note 6)</t>
        </is>
      </c>
      <c r="B6" s="8" t="n">
        <v>1.5</v>
      </c>
      <c r="C6" s="8" t="n">
        <v>1.4</v>
      </c>
      <c r="D6" s="8" t="n">
        <v>3.1</v>
      </c>
      <c r="E6" s="8" t="n">
        <v>3.1</v>
      </c>
    </row>
    <row r="7">
      <c r="A7" s="4" t="inlineStr">
        <is>
          <t>Unrealized foreign currency translation gain (loss)</t>
        </is>
      </c>
      <c r="B7" s="8" t="n">
        <v>3.6</v>
      </c>
      <c r="C7" s="8" t="n">
        <v>1.5</v>
      </c>
      <c r="D7" s="8" t="n">
        <v>-0.4</v>
      </c>
      <c r="E7" s="8" t="n">
        <v>-1.7</v>
      </c>
    </row>
    <row r="8">
      <c r="A8" s="4" t="inlineStr">
        <is>
          <t>Net gain from pension and other postretirement benefit plans</t>
        </is>
      </c>
      <c r="B8" s="5" t="n">
        <v>0</v>
      </c>
      <c r="C8" s="8" t="n">
        <v>4.9</v>
      </c>
      <c r="D8" s="5" t="n">
        <v>0</v>
      </c>
      <c r="E8" s="8" t="n">
        <v>4.9</v>
      </c>
    </row>
    <row r="9">
      <c r="A9" s="4" t="inlineStr">
        <is>
          <t>Income from other comprehensive income items</t>
        </is>
      </c>
      <c r="B9" s="8" t="n">
        <v>5.1</v>
      </c>
      <c r="C9" s="8" t="n">
        <v>7.8</v>
      </c>
      <c r="D9" s="8" t="n">
        <v>2.7</v>
      </c>
      <c r="E9" s="8" t="n">
        <v>6.3</v>
      </c>
    </row>
    <row r="10">
      <c r="A10" s="4" t="inlineStr">
        <is>
          <t>Provision for income taxes</t>
        </is>
      </c>
      <c r="B10" s="8" t="n">
        <v>0.4</v>
      </c>
      <c r="C10" s="8" t="n">
        <v>1.6</v>
      </c>
      <c r="D10" s="8" t="n">
        <v>0.6</v>
      </c>
      <c r="E10" s="8" t="n">
        <v>1.8</v>
      </c>
    </row>
    <row r="11">
      <c r="A11" s="4" t="inlineStr">
        <is>
          <t>Other comprehensive income</t>
        </is>
      </c>
      <c r="B11" s="8" t="n">
        <v>4.7</v>
      </c>
      <c r="C11" s="8" t="n">
        <v>6.2</v>
      </c>
      <c r="D11" s="8" t="n">
        <v>2.1</v>
      </c>
      <c r="E11" s="8" t="n">
        <v>4.5</v>
      </c>
    </row>
    <row r="12">
      <c r="A12" s="4" t="inlineStr">
        <is>
          <t>Comprehensive income (loss)</t>
        </is>
      </c>
      <c r="B12" s="6" t="n">
        <v>-45.4</v>
      </c>
      <c r="C12" s="6" t="n">
        <v>19.8</v>
      </c>
      <c r="D12" s="6" t="n">
        <v>-31.6</v>
      </c>
      <c r="E12" s="6" t="n">
        <v>2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ckground and Basis of Presentation - Impacts of COVID-19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Cost and Reserve [Line Items]</t>
        </is>
      </c>
    </row>
    <row r="4">
      <c r="A4" s="4" t="inlineStr">
        <is>
          <t>Impairment losses</t>
        </is>
      </c>
      <c r="B4" s="6" t="n">
        <v>52.3</v>
      </c>
      <c r="D4" s="7" t="n">
        <v>0</v>
      </c>
      <c r="E4" s="6" t="n">
        <v>52.3</v>
      </c>
      <c r="F4" s="7" t="n">
        <v>0</v>
      </c>
    </row>
    <row r="5">
      <c r="A5" s="4" t="inlineStr">
        <is>
          <t>Restructuring charges from idled assets</t>
        </is>
      </c>
      <c r="B5" s="8" t="n">
        <v>2.6</v>
      </c>
      <c r="D5" s="5" t="n">
        <v>2</v>
      </c>
      <c r="E5" s="8" t="n">
        <v>2.6</v>
      </c>
      <c r="F5" s="5" t="n">
        <v>2</v>
      </c>
    </row>
    <row r="6">
      <c r="A6" s="4" t="inlineStr">
        <is>
          <t>Employee termination benefit costs</t>
        </is>
      </c>
      <c r="B6" s="8" t="n">
        <v>0.4</v>
      </c>
      <c r="D6" s="5" t="n">
        <v>0</v>
      </c>
      <c r="E6" s="8" t="n">
        <v>0.4</v>
      </c>
      <c r="F6" s="5" t="n">
        <v>0</v>
      </c>
    </row>
    <row r="7">
      <c r="A7" s="4" t="inlineStr">
        <is>
          <t>COVID-19 costs</t>
        </is>
      </c>
      <c r="B7" s="8" t="n">
        <v>0.4</v>
      </c>
      <c r="C7" s="6" t="n">
        <v>1.1</v>
      </c>
      <c r="D7" s="7" t="n">
        <v>0</v>
      </c>
      <c r="E7" s="6" t="n">
        <v>1.5</v>
      </c>
      <c r="F7" s="7" t="n">
        <v>0</v>
      </c>
    </row>
    <row r="8">
      <c r="A8" s="4" t="inlineStr">
        <is>
          <t>Fine Paper Machine</t>
        </is>
      </c>
    </row>
    <row r="9">
      <c r="A9" s="3" t="inlineStr">
        <is>
          <t>Restructuring Cost and Reserve [Line Items]</t>
        </is>
      </c>
    </row>
    <row r="10">
      <c r="A10" s="4" t="inlineStr">
        <is>
          <t>Restructuring charges from idled assets</t>
        </is>
      </c>
      <c r="B10" s="6" t="n">
        <v>2.6</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7" customWidth="1" min="3" max="3"/>
    <col width="54" customWidth="1" min="4" max="4"/>
    <col width="37" customWidth="1" min="5" max="5"/>
  </cols>
  <sheetData>
    <row r="1">
      <c r="A1" s="1" t="inlineStr">
        <is>
          <t>Background and Basis of Presentation - EPS (Details) $ / shares in Units, $ in Millions</t>
        </is>
      </c>
      <c r="B1" s="2" t="inlineStr">
        <is>
          <t>3 Months Ended</t>
        </is>
      </c>
      <c r="D1" s="2" t="inlineStr">
        <is>
          <t>6 Months Ended</t>
        </is>
      </c>
    </row>
    <row r="2">
      <c r="B2" s="2" t="inlineStr">
        <is>
          <t>Jun. 30, 2020USD ($)$ / sharesshares</t>
        </is>
      </c>
      <c r="C2" s="2" t="inlineStr">
        <is>
          <t>Jun. 30, 2019USD ($)$ / sharesshares</t>
        </is>
      </c>
      <c r="D2" s="2" t="inlineStr">
        <is>
          <t>Jun. 30, 2020USD ($)primary_operation$ / sharesshares</t>
        </is>
      </c>
      <c r="E2" s="2" t="inlineStr">
        <is>
          <t>Jun. 30, 2019USD ($)$ / sharesshares</t>
        </is>
      </c>
    </row>
    <row r="3">
      <c r="A3" s="3" t="inlineStr">
        <is>
          <t>Organization, Consolidation and Presentation of Financial Statements [Abstract]</t>
        </is>
      </c>
    </row>
    <row r="4">
      <c r="A4" s="4" t="inlineStr">
        <is>
          <t>Number of primary operations | primary_operation</t>
        </is>
      </c>
      <c r="D4" s="5" t="n">
        <v>2</v>
      </c>
    </row>
    <row r="5">
      <c r="A5" s="3" t="inlineStr">
        <is>
          <t>Earnings (Loss) Per Basic Common Share</t>
        </is>
      </c>
    </row>
    <row r="6">
      <c r="A6" s="4" t="inlineStr">
        <is>
          <t>Income (loss) from continuing operations | $</t>
        </is>
      </c>
      <c r="B6" s="6" t="n">
        <v>-50.1</v>
      </c>
      <c r="C6" s="6" t="n">
        <v>13.6</v>
      </c>
      <c r="D6" s="6" t="n">
        <v>-33.7</v>
      </c>
      <c r="E6" s="6" t="n">
        <v>25.4</v>
      </c>
    </row>
    <row r="7">
      <c r="A7" s="4" t="inlineStr">
        <is>
          <t>Amounts attributable to participating securities | $</t>
        </is>
      </c>
      <c r="B7" s="5" t="n">
        <v>0</v>
      </c>
      <c r="C7" s="8" t="n">
        <v>-0.1</v>
      </c>
      <c r="D7" s="8" t="n">
        <v>-0.1</v>
      </c>
      <c r="E7" s="8" t="n">
        <v>-0.2</v>
      </c>
    </row>
    <row r="8">
      <c r="A8" s="4" t="inlineStr">
        <is>
          <t>Net income (loss) available to common stockholders | $</t>
        </is>
      </c>
      <c r="B8" s="6" t="n">
        <v>-50.1</v>
      </c>
      <c r="C8" s="6" t="n">
        <v>13.5</v>
      </c>
      <c r="D8" s="6" t="n">
        <v>-33.8</v>
      </c>
      <c r="E8" s="6" t="n">
        <v>25.2</v>
      </c>
    </row>
    <row r="9">
      <c r="A9" s="4" t="inlineStr">
        <is>
          <t>Weighted-average basic shares outstanding (in shares) | shares</t>
        </is>
      </c>
      <c r="B9" s="5" t="n">
        <v>16797000</v>
      </c>
      <c r="C9" s="5" t="n">
        <v>16863000</v>
      </c>
      <c r="D9" s="5" t="n">
        <v>16812000</v>
      </c>
      <c r="E9" s="5" t="n">
        <v>16861000</v>
      </c>
    </row>
    <row r="10">
      <c r="A10" s="4" t="inlineStr">
        <is>
          <t>Basic earnings (loss) (in usd per share) | $ / shares</t>
        </is>
      </c>
      <c r="B10" s="9" t="n">
        <v>-2.98</v>
      </c>
      <c r="C10" s="9" t="n">
        <v>0.8</v>
      </c>
      <c r="D10" s="9" t="n">
        <v>-2.01</v>
      </c>
      <c r="E10" s="9" t="n">
        <v>1.5</v>
      </c>
    </row>
    <row r="11">
      <c r="A11" s="3" t="inlineStr">
        <is>
          <t>Earnings (Loss) Per Diluted Common Share</t>
        </is>
      </c>
    </row>
    <row r="12">
      <c r="A12" s="4" t="inlineStr">
        <is>
          <t>Income (loss) from continuing operations | $</t>
        </is>
      </c>
      <c r="B12" s="6" t="n">
        <v>-50.1</v>
      </c>
      <c r="C12" s="6" t="n">
        <v>13.6</v>
      </c>
      <c r="D12" s="6" t="n">
        <v>-33.7</v>
      </c>
      <c r="E12" s="6" t="n">
        <v>25.4</v>
      </c>
    </row>
    <row r="13">
      <c r="A13" s="4" t="inlineStr">
        <is>
          <t>Amounts attributable to participating securities | $</t>
        </is>
      </c>
      <c r="B13" s="5" t="n">
        <v>0</v>
      </c>
      <c r="C13" s="8" t="n">
        <v>-0.1</v>
      </c>
      <c r="D13" s="8" t="n">
        <v>-0.1</v>
      </c>
      <c r="E13" s="8" t="n">
        <v>-0.2</v>
      </c>
    </row>
    <row r="14">
      <c r="A14" s="4" t="inlineStr">
        <is>
          <t>Net income (loss) available to common stockholders | $</t>
        </is>
      </c>
      <c r="B14" s="6" t="n">
        <v>-50.1</v>
      </c>
      <c r="C14" s="6" t="n">
        <v>13.5</v>
      </c>
      <c r="D14" s="6" t="n">
        <v>-33.8</v>
      </c>
      <c r="E14" s="6" t="n">
        <v>25.2</v>
      </c>
    </row>
    <row r="15">
      <c r="A15" s="3" t="inlineStr">
        <is>
          <t>Weighted-average diluted shares</t>
        </is>
      </c>
    </row>
    <row r="16">
      <c r="A16" s="4" t="inlineStr">
        <is>
          <t>Weighted-average basic shares outstanding (in shares) | shares</t>
        </is>
      </c>
      <c r="B16" s="5" t="n">
        <v>16797000</v>
      </c>
      <c r="C16" s="5" t="n">
        <v>16863000</v>
      </c>
      <c r="D16" s="5" t="n">
        <v>16812000</v>
      </c>
      <c r="E16" s="5" t="n">
        <v>16861000</v>
      </c>
    </row>
    <row r="17">
      <c r="A17" s="4" t="inlineStr">
        <is>
          <t>Add: Assumed incremental shares under stock compensation plans (in shares) | shares</t>
        </is>
      </c>
      <c r="B17" s="5" t="n">
        <v>0</v>
      </c>
      <c r="C17" s="5" t="n">
        <v>47000</v>
      </c>
      <c r="D17" s="5" t="n">
        <v>0</v>
      </c>
      <c r="E17" s="5" t="n">
        <v>53000</v>
      </c>
    </row>
    <row r="18">
      <c r="A18" s="4" t="inlineStr">
        <is>
          <t>Weighted-average diluted shares (in shares) | shares</t>
        </is>
      </c>
      <c r="B18" s="5" t="n">
        <v>16797000</v>
      </c>
      <c r="C18" s="5" t="n">
        <v>16910000</v>
      </c>
      <c r="D18" s="5" t="n">
        <v>16812000</v>
      </c>
      <c r="E18" s="5" t="n">
        <v>16914000</v>
      </c>
    </row>
    <row r="19">
      <c r="A19" s="4" t="inlineStr">
        <is>
          <t>Diluted earnings (loss) (in usd per share) | $ / shares</t>
        </is>
      </c>
      <c r="B19" s="9" t="n">
        <v>-2.98</v>
      </c>
      <c r="C19" s="9" t="n">
        <v>0.8</v>
      </c>
      <c r="D19" s="9" t="n">
        <v>-2.01</v>
      </c>
      <c r="E19" s="9" t="n">
        <v>1.49</v>
      </c>
    </row>
    <row r="20">
      <c r="A20" s="3" t="inlineStr">
        <is>
          <t>Antidilutive Securities Excluded from Computation of Earnings Per Share [Line Items]</t>
        </is>
      </c>
    </row>
    <row r="21">
      <c r="A21" s="4" t="inlineStr">
        <is>
          <t>Potentially dilutive stock-based compensation awards excluded from computation of dilutive common shares (in shares) | shares</t>
        </is>
      </c>
      <c r="B21" s="5" t="n">
        <v>338690</v>
      </c>
      <c r="C21" s="5" t="n">
        <v>230928</v>
      </c>
      <c r="D21" s="5" t="n">
        <v>340886</v>
      </c>
      <c r="E21" s="5" t="n">
        <v>231129</v>
      </c>
    </row>
    <row r="22">
      <c r="A22" s="4" t="inlineStr">
        <is>
          <t>Dilutive Options and Performance Share Units</t>
        </is>
      </c>
    </row>
    <row r="23">
      <c r="A23" s="3" t="inlineStr">
        <is>
          <t>Antidilutive Securities Excluded from Computation of Earnings Per Share [Line Items]</t>
        </is>
      </c>
    </row>
    <row r="24">
      <c r="A24" s="4" t="inlineStr">
        <is>
          <t>Potentially dilutive stock-based compensation awards excluded from computation of dilutive common shares (in shares) | shares</t>
        </is>
      </c>
      <c r="B24" s="5" t="n">
        <v>23000</v>
      </c>
      <c r="D24" s="5" t="n">
        <v>2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Basis of Presentation - Fair Value (Details) - USD ($) $ in Millions</t>
        </is>
      </c>
      <c r="B1" s="2" t="inlineStr">
        <is>
          <t>Jun. 30, 2020</t>
        </is>
      </c>
      <c r="C1" s="2" t="inlineStr">
        <is>
          <t>Dec. 31, 2019</t>
        </is>
      </c>
    </row>
    <row r="2">
      <c r="A2" s="4" t="inlineStr">
        <is>
          <t>Senior notes | 2021 Senior Notes (5.25% fixed rate)</t>
        </is>
      </c>
    </row>
    <row r="3">
      <c r="A3" s="3" t="inlineStr">
        <is>
          <t>Fair Value of Financial Instruments</t>
        </is>
      </c>
    </row>
    <row r="4">
      <c r="A4" s="4" t="inlineStr">
        <is>
          <t>Fixed rate of interest</t>
        </is>
      </c>
      <c r="B4" s="4" t="inlineStr">
        <is>
          <t>5.25%</t>
        </is>
      </c>
    </row>
    <row r="5">
      <c r="A5" s="4" t="inlineStr">
        <is>
          <t>Secured debt | German loan agreement (2.45% fixed rate)</t>
        </is>
      </c>
    </row>
    <row r="6">
      <c r="A6" s="3" t="inlineStr">
        <is>
          <t>Fair Value of Financial Instruments</t>
        </is>
      </c>
    </row>
    <row r="7">
      <c r="A7" s="4" t="inlineStr">
        <is>
          <t>Fixed rate of interest</t>
        </is>
      </c>
      <c r="B7" s="4" t="inlineStr">
        <is>
          <t>2.45%</t>
        </is>
      </c>
    </row>
    <row r="8">
      <c r="A8" s="4" t="inlineStr">
        <is>
          <t>Secured debt | German loan agreement (1.45% fixed rate)</t>
        </is>
      </c>
    </row>
    <row r="9">
      <c r="A9" s="3" t="inlineStr">
        <is>
          <t>Fair Value of Financial Instruments</t>
        </is>
      </c>
    </row>
    <row r="10">
      <c r="A10" s="4" t="inlineStr">
        <is>
          <t>Fixed rate of interest</t>
        </is>
      </c>
      <c r="B10" s="4" t="inlineStr">
        <is>
          <t>1.45%</t>
        </is>
      </c>
    </row>
    <row r="11">
      <c r="A11" s="4" t="inlineStr">
        <is>
          <t>Carrying Value</t>
        </is>
      </c>
    </row>
    <row r="12">
      <c r="A12" s="3" t="inlineStr">
        <is>
          <t>Fair Value of Financial Instruments</t>
        </is>
      </c>
    </row>
    <row r="13">
      <c r="A13" s="4" t="inlineStr">
        <is>
          <t>Total debt</t>
        </is>
      </c>
      <c r="B13" s="7" t="n">
        <v>391</v>
      </c>
      <c r="C13" s="6" t="n">
        <v>203.8</v>
      </c>
    </row>
    <row r="14">
      <c r="A14" s="4" t="inlineStr">
        <is>
          <t>Carrying Value | Line of credit | Term Loan B (variable rates)</t>
        </is>
      </c>
    </row>
    <row r="15">
      <c r="A15" s="3" t="inlineStr">
        <is>
          <t>Fair Value of Financial Instruments</t>
        </is>
      </c>
    </row>
    <row r="16">
      <c r="A16" s="4" t="inlineStr">
        <is>
          <t>Total debt</t>
        </is>
      </c>
      <c r="C16" s="5" t="n">
        <v>0</v>
      </c>
    </row>
    <row r="17">
      <c r="A17" s="4" t="inlineStr">
        <is>
          <t>Carrying Value | Senior notes | Term Loan B (variable rates)</t>
        </is>
      </c>
    </row>
    <row r="18">
      <c r="A18" s="3" t="inlineStr">
        <is>
          <t>Fair Value of Financial Instruments</t>
        </is>
      </c>
    </row>
    <row r="19">
      <c r="A19" s="4" t="inlineStr">
        <is>
          <t>Total debt</t>
        </is>
      </c>
      <c r="B19" s="5" t="n">
        <v>200</v>
      </c>
    </row>
    <row r="20">
      <c r="A20" s="4" t="inlineStr">
        <is>
          <t>Carrying Value | Senior notes | 2021 Senior Notes (5.25% fixed rate)</t>
        </is>
      </c>
    </row>
    <row r="21">
      <c r="A21" s="3" t="inlineStr">
        <is>
          <t>Fair Value of Financial Instruments</t>
        </is>
      </c>
    </row>
    <row r="22">
      <c r="A22" s="4" t="inlineStr">
        <is>
          <t>Total debt</t>
        </is>
      </c>
      <c r="B22" s="5" t="n">
        <v>175</v>
      </c>
      <c r="C22" s="5" t="n">
        <v>175</v>
      </c>
    </row>
    <row r="23">
      <c r="A23" s="4" t="inlineStr">
        <is>
          <t>Carrying Value | Secured debt | Global Revolving Credit Facility (variable rates)</t>
        </is>
      </c>
    </row>
    <row r="24">
      <c r="A24" s="3" t="inlineStr">
        <is>
          <t>Fair Value of Financial Instruments</t>
        </is>
      </c>
    </row>
    <row r="25">
      <c r="A25" s="4" t="inlineStr">
        <is>
          <t>Total debt</t>
        </is>
      </c>
      <c r="B25" s="8" t="n">
        <v>10.1</v>
      </c>
      <c r="C25" s="8" t="n">
        <v>21.6</v>
      </c>
    </row>
    <row r="26">
      <c r="A26" s="4" t="inlineStr">
        <is>
          <t>Carrying Value | Secured debt | German loan agreement (2.45% fixed rate)</t>
        </is>
      </c>
    </row>
    <row r="27">
      <c r="A27" s="3" t="inlineStr">
        <is>
          <t>Fair Value of Financial Instruments</t>
        </is>
      </c>
    </row>
    <row r="28">
      <c r="A28" s="4" t="inlineStr">
        <is>
          <t>Total debt</t>
        </is>
      </c>
      <c r="B28" s="8" t="n">
        <v>2.9</v>
      </c>
      <c r="C28" s="8" t="n">
        <v>3.5</v>
      </c>
    </row>
    <row r="29">
      <c r="A29" s="4" t="inlineStr">
        <is>
          <t>Carrying Value | Secured debt | German loan agreement (1.45% fixed rate)</t>
        </is>
      </c>
    </row>
    <row r="30">
      <c r="A30" s="3" t="inlineStr">
        <is>
          <t>Fair Value of Financial Instruments</t>
        </is>
      </c>
    </row>
    <row r="31">
      <c r="A31" s="4" t="inlineStr">
        <is>
          <t>Total debt</t>
        </is>
      </c>
      <c r="B31" s="5" t="n">
        <v>3</v>
      </c>
      <c r="C31" s="8" t="n">
        <v>3.7</v>
      </c>
    </row>
    <row r="32">
      <c r="A32" s="4" t="inlineStr">
        <is>
          <t>Level 2 | Fair Value</t>
        </is>
      </c>
    </row>
    <row r="33">
      <c r="A33" s="3" t="inlineStr">
        <is>
          <t>Fair Value of Financial Instruments</t>
        </is>
      </c>
    </row>
    <row r="34">
      <c r="A34" s="4" t="inlineStr">
        <is>
          <t>Total debt</t>
        </is>
      </c>
      <c r="B34" s="8" t="n">
        <v>391.1</v>
      </c>
      <c r="C34" s="8" t="n">
        <v>203.2</v>
      </c>
    </row>
    <row r="35">
      <c r="A35" s="4" t="inlineStr">
        <is>
          <t>Level 2 | Fair Value | Line of credit | Term Loan B (variable rates)</t>
        </is>
      </c>
    </row>
    <row r="36">
      <c r="A36" s="3" t="inlineStr">
        <is>
          <t>Fair Value of Financial Instruments</t>
        </is>
      </c>
    </row>
    <row r="37">
      <c r="A37" s="4" t="inlineStr">
        <is>
          <t>Total debt</t>
        </is>
      </c>
      <c r="B37" s="5" t="n">
        <v>200</v>
      </c>
      <c r="C37" s="5" t="n">
        <v>0</v>
      </c>
    </row>
    <row r="38">
      <c r="A38" s="4" t="inlineStr">
        <is>
          <t>Level 2 | Fair Value | Senior notes | 2021 Senior Notes (5.25% fixed rate)</t>
        </is>
      </c>
    </row>
    <row r="39">
      <c r="A39" s="3" t="inlineStr">
        <is>
          <t>Fair Value of Financial Instruments</t>
        </is>
      </c>
    </row>
    <row r="40">
      <c r="A40" s="4" t="inlineStr">
        <is>
          <t>Total debt</t>
        </is>
      </c>
      <c r="B40" s="5" t="n">
        <v>175</v>
      </c>
      <c r="C40" s="8" t="n">
        <v>174.3</v>
      </c>
    </row>
    <row r="41">
      <c r="A41" s="4" t="inlineStr">
        <is>
          <t>Level 2 | Fair Value | Secured debt | Global Revolving Credit Facility (variable rates)</t>
        </is>
      </c>
    </row>
    <row r="42">
      <c r="A42" s="3" t="inlineStr">
        <is>
          <t>Fair Value of Financial Instruments</t>
        </is>
      </c>
    </row>
    <row r="43">
      <c r="A43" s="4" t="inlineStr">
        <is>
          <t>Total debt</t>
        </is>
      </c>
      <c r="B43" s="8" t="n">
        <v>10.1</v>
      </c>
      <c r="C43" s="8" t="n">
        <v>21.6</v>
      </c>
    </row>
    <row r="44">
      <c r="A44" s="4" t="inlineStr">
        <is>
          <t>Level 2 | Fair Value | Secured debt | German loan agreement (2.45% fixed rate)</t>
        </is>
      </c>
    </row>
    <row r="45">
      <c r="A45" s="3" t="inlineStr">
        <is>
          <t>Fair Value of Financial Instruments</t>
        </is>
      </c>
    </row>
    <row r="46">
      <c r="A46" s="4" t="inlineStr">
        <is>
          <t>Total debt</t>
        </is>
      </c>
      <c r="B46" s="5" t="n">
        <v>3</v>
      </c>
      <c r="C46" s="8" t="n">
        <v>3.6</v>
      </c>
    </row>
    <row r="47">
      <c r="A47" s="4" t="inlineStr">
        <is>
          <t>Level 2 | Fair Value | Secured debt | German loan agreement (1.45% fixed rate)</t>
        </is>
      </c>
    </row>
    <row r="48">
      <c r="A48" s="3" t="inlineStr">
        <is>
          <t>Fair Value of Financial Instruments</t>
        </is>
      </c>
    </row>
    <row r="49">
      <c r="A49" s="4" t="inlineStr">
        <is>
          <t>Total debt</t>
        </is>
      </c>
      <c r="B49" s="7" t="n">
        <v>3</v>
      </c>
      <c r="C49" s="6" t="n">
        <v>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Marketable Securities (Details) $ in Millions</t>
        </is>
      </c>
      <c r="B1" s="2" t="inlineStr">
        <is>
          <t>Jun. 30, 2020USD ($)</t>
        </is>
      </c>
    </row>
    <row r="2">
      <c r="A2" s="4" t="inlineStr">
        <is>
          <t>United States</t>
        </is>
      </c>
    </row>
    <row r="3">
      <c r="A3" s="3" t="inlineStr">
        <is>
          <t>Marketable securities</t>
        </is>
      </c>
    </row>
    <row r="4">
      <c r="A4" s="4" t="inlineStr">
        <is>
          <t>Cost of marketable securities</t>
        </is>
      </c>
      <c r="B4" s="6" t="n">
        <v>4.5</v>
      </c>
    </row>
    <row r="5">
      <c r="A5" s="4" t="inlineStr">
        <is>
          <t>United States | Fair Value | Level 1 | Other Noncurrent Assets</t>
        </is>
      </c>
    </row>
    <row r="6">
      <c r="A6" s="3" t="inlineStr">
        <is>
          <t>Marketable securities</t>
        </is>
      </c>
    </row>
    <row r="7">
      <c r="A7" s="4" t="inlineStr">
        <is>
          <t>Fair value of marketable securities</t>
        </is>
      </c>
      <c r="B7" s="8" t="n">
        <v>4.1</v>
      </c>
    </row>
    <row r="8">
      <c r="A8" s="4" t="inlineStr">
        <is>
          <t>Germany | Pension Benefits</t>
        </is>
      </c>
    </row>
    <row r="9">
      <c r="A9" s="3" t="inlineStr">
        <is>
          <t>Held to maturity</t>
        </is>
      </c>
    </row>
    <row r="10">
      <c r="A10" s="4" t="inlineStr">
        <is>
          <t>Investments restricted to the payment of post-retirement employee benefits</t>
        </is>
      </c>
      <c r="B10" s="8" t="n">
        <v>2.1</v>
      </c>
    </row>
    <row r="11">
      <c r="A11" s="4" t="inlineStr">
        <is>
          <t>Germany | Prepaid Expenses and Other Current Assets | Pension Benefits</t>
        </is>
      </c>
    </row>
    <row r="12">
      <c r="A12" s="3" t="inlineStr">
        <is>
          <t>Held to maturity</t>
        </is>
      </c>
    </row>
    <row r="13">
      <c r="A13" s="4" t="inlineStr">
        <is>
          <t>Investments restricted to the payment of post-retirement employee benefits</t>
        </is>
      </c>
      <c r="B13" s="8" t="n">
        <v>0.6</v>
      </c>
    </row>
    <row r="14">
      <c r="A14" s="4" t="inlineStr">
        <is>
          <t>Germany | Other Noncurrent Assets | Pension Benefits</t>
        </is>
      </c>
    </row>
    <row r="15">
      <c r="A15" s="3" t="inlineStr">
        <is>
          <t>Held to maturity</t>
        </is>
      </c>
    </row>
    <row r="16">
      <c r="A16" s="4" t="inlineStr">
        <is>
          <t>Investments restricted to the payment of post-retirement employee benefits</t>
        </is>
      </c>
      <c r="B16"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Background and Basis of Presentation - Revenue from Contracts with Customers (Details)</t>
        </is>
      </c>
      <c r="B1" s="2" t="inlineStr">
        <is>
          <t>6 Months Ended</t>
        </is>
      </c>
    </row>
    <row r="2">
      <c r="B2" s="2" t="inlineStr">
        <is>
          <t>Jun. 30, 2020</t>
        </is>
      </c>
    </row>
    <row r="3">
      <c r="A3" s="3" t="inlineStr">
        <is>
          <t>Disaggregation of Revenue [Line Items]</t>
        </is>
      </c>
    </row>
    <row r="4">
      <c r="A4" s="4" t="inlineStr">
        <is>
          <t>Revenue from contracts with customers, payment term, discount, percent</t>
        </is>
      </c>
      <c r="B4" s="4" t="inlineStr">
        <is>
          <t>1.00%</t>
        </is>
      </c>
    </row>
    <row r="5">
      <c r="A5" s="4" t="inlineStr">
        <is>
          <t>Revenue from contracts with customers, payment term, discount, days</t>
        </is>
      </c>
      <c r="B5" s="4" t="inlineStr">
        <is>
          <t>20 days</t>
        </is>
      </c>
    </row>
    <row r="6">
      <c r="A6" s="4" t="inlineStr">
        <is>
          <t>Minimum</t>
        </is>
      </c>
    </row>
    <row r="7">
      <c r="A7" s="3" t="inlineStr">
        <is>
          <t>Disaggregation of Revenue [Line Items]</t>
        </is>
      </c>
    </row>
    <row r="8">
      <c r="A8" s="4" t="inlineStr">
        <is>
          <t>Accounts receivable, days sales outstanding</t>
        </is>
      </c>
      <c r="B8" s="4" t="inlineStr">
        <is>
          <t>45 days</t>
        </is>
      </c>
    </row>
    <row r="9">
      <c r="A9" s="4" t="inlineStr">
        <is>
          <t>Maximum</t>
        </is>
      </c>
    </row>
    <row r="10">
      <c r="A10" s="3" t="inlineStr">
        <is>
          <t>Disaggregation of Revenue [Line Items]</t>
        </is>
      </c>
    </row>
    <row r="11">
      <c r="A11" s="4" t="inlineStr">
        <is>
          <t>Accounts receivable, days sales outstanding</t>
        </is>
      </c>
      <c r="B11" s="4" t="inlineStr">
        <is>
          <t>55 days</t>
        </is>
      </c>
    </row>
    <row r="12">
      <c r="A12" s="4" t="inlineStr">
        <is>
          <t>International</t>
        </is>
      </c>
    </row>
    <row r="13">
      <c r="A13" s="3" t="inlineStr">
        <is>
          <t>Disaggregation of Revenue [Line Items]</t>
        </is>
      </c>
    </row>
    <row r="14">
      <c r="A14" s="4" t="inlineStr">
        <is>
          <t>Accounts receivable, customer credit terms</t>
        </is>
      </c>
      <c r="B14" s="4" t="inlineStr">
        <is>
          <t>120 days</t>
        </is>
      </c>
    </row>
    <row r="15">
      <c r="A15" s="4" t="inlineStr">
        <is>
          <t>Fine Paper and Packaging | Minimum</t>
        </is>
      </c>
    </row>
    <row r="16">
      <c r="A16" s="3" t="inlineStr">
        <is>
          <t>Disaggregation of Revenue [Line Items]</t>
        </is>
      </c>
    </row>
    <row r="17">
      <c r="A17" s="4" t="inlineStr">
        <is>
          <t>Accounts receivable, days sales outstanding</t>
        </is>
      </c>
      <c r="B17" s="4" t="inlineStr">
        <is>
          <t>20 days</t>
        </is>
      </c>
    </row>
    <row r="18">
      <c r="A18" s="4" t="inlineStr">
        <is>
          <t>Revenue from contracts with customers, payment term, discount, percent</t>
        </is>
      </c>
      <c r="B18" s="4" t="inlineStr">
        <is>
          <t>0.00%</t>
        </is>
      </c>
    </row>
    <row r="19">
      <c r="A19" s="4" t="inlineStr">
        <is>
          <t>Fine Paper and Packaging | Maximum</t>
        </is>
      </c>
    </row>
    <row r="20">
      <c r="A20" s="3" t="inlineStr">
        <is>
          <t>Disaggregation of Revenue [Line Items]</t>
        </is>
      </c>
    </row>
    <row r="21">
      <c r="A21" s="4" t="inlineStr">
        <is>
          <t>Accounts receivable, days sales outstanding</t>
        </is>
      </c>
      <c r="B21" s="4" t="inlineStr">
        <is>
          <t>30 days</t>
        </is>
      </c>
    </row>
    <row r="22">
      <c r="A22" s="4" t="inlineStr">
        <is>
          <t>Revenue from contracts with customers, payment term, discount, percent</t>
        </is>
      </c>
      <c r="B22" s="4" t="inlineStr">
        <is>
          <t>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ckground and Basis of Presentation - Allowance for Uncollectible Accounts Receivable (Details) - USD ($)</t>
        </is>
      </c>
      <c r="B1" s="2" t="inlineStr">
        <is>
          <t>3 Months Ended</t>
        </is>
      </c>
      <c r="D1" s="2" t="inlineStr">
        <is>
          <t>6 Months Ended</t>
        </is>
      </c>
    </row>
    <row r="2">
      <c r="B2" s="2" t="inlineStr">
        <is>
          <t>Jun. 30, 2020</t>
        </is>
      </c>
      <c r="C2" s="2" t="inlineStr">
        <is>
          <t>Mar. 31, 2020</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Allowance for doubtful accounts</t>
        </is>
      </c>
      <c r="B4" s="7" t="n">
        <v>1900000</v>
      </c>
      <c r="D4" s="7" t="n">
        <v>1900000</v>
      </c>
      <c r="F4" s="7" t="n">
        <v>1500000</v>
      </c>
    </row>
    <row r="5">
      <c r="A5" s="3" t="inlineStr">
        <is>
          <t>Accounts, Notes, Loans and Financing Receivable [Line Items]</t>
        </is>
      </c>
    </row>
    <row r="6">
      <c r="A6" s="4" t="inlineStr">
        <is>
          <t>Provision for uncollectible accounts receivable</t>
        </is>
      </c>
      <c r="D6" s="7" t="n">
        <v>1100000</v>
      </c>
      <c r="E6" s="7" t="n">
        <v>0</v>
      </c>
    </row>
    <row r="7">
      <c r="A7" s="4" t="inlineStr">
        <is>
          <t>COVID-19</t>
        </is>
      </c>
    </row>
    <row r="8">
      <c r="A8" s="3" t="inlineStr">
        <is>
          <t>Accounts, Notes, Loans and Financing Receivable [Line Items]</t>
        </is>
      </c>
    </row>
    <row r="9">
      <c r="A9" s="4" t="inlineStr">
        <is>
          <t>Provision for uncollectible accounts receivable</t>
        </is>
      </c>
      <c r="B9" s="7" t="n">
        <v>0</v>
      </c>
      <c r="C9" s="7" t="n">
        <v>1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6" customWidth="1" min="2" max="2"/>
    <col width="21" customWidth="1" min="3" max="3"/>
    <col width="21" customWidth="1" min="4" max="4"/>
  </cols>
  <sheetData>
    <row r="1">
      <c r="A1" s="1" t="inlineStr">
        <is>
          <t>Background and Basis of Presentation - Leases (Details) $ in Millions</t>
        </is>
      </c>
      <c r="B1" s="2" t="inlineStr">
        <is>
          <t>1 Months Ended</t>
        </is>
      </c>
    </row>
    <row r="2">
      <c r="B2" s="2" t="inlineStr">
        <is>
          <t>Mar. 31, 2020USD ($)lease</t>
        </is>
      </c>
      <c r="C2" s="2" t="inlineStr">
        <is>
          <t>Jun. 30, 2020USD ($)</t>
        </is>
      </c>
      <c r="D2" s="2" t="inlineStr">
        <is>
          <t>Dec. 31, 2019USD ($)</t>
        </is>
      </c>
    </row>
    <row r="3">
      <c r="A3" s="3" t="inlineStr">
        <is>
          <t>Lessee, Lease, Description [Line Items]</t>
        </is>
      </c>
    </row>
    <row r="4">
      <c r="A4" s="4" t="inlineStr">
        <is>
          <t>Operating lease right-of-use asset</t>
        </is>
      </c>
      <c r="C4" s="7" t="n">
        <v>21</v>
      </c>
      <c r="D4" s="6" t="n">
        <v>13.9</v>
      </c>
    </row>
    <row r="5">
      <c r="A5" s="4" t="inlineStr">
        <is>
          <t>Maximum</t>
        </is>
      </c>
    </row>
    <row r="6">
      <c r="A6" s="3" t="inlineStr">
        <is>
          <t>Lessee, Lease, Description [Line Items]</t>
        </is>
      </c>
    </row>
    <row r="7">
      <c r="A7" s="4" t="inlineStr">
        <is>
          <t>Lease remaining term of contract</t>
        </is>
      </c>
      <c r="C7" s="4" t="inlineStr">
        <is>
          <t>11 years</t>
        </is>
      </c>
    </row>
    <row r="8">
      <c r="A8" s="4" t="inlineStr">
        <is>
          <t>Lease extension term</t>
        </is>
      </c>
      <c r="C8" s="4" t="inlineStr">
        <is>
          <t>5 years</t>
        </is>
      </c>
    </row>
    <row r="9">
      <c r="A9" s="4" t="inlineStr">
        <is>
          <t>Warehouse Building</t>
        </is>
      </c>
    </row>
    <row r="10">
      <c r="A10" s="3" t="inlineStr">
        <is>
          <t>Lessee, Lease, Description [Line Items]</t>
        </is>
      </c>
    </row>
    <row r="11">
      <c r="A11" s="4" t="inlineStr">
        <is>
          <t>Number of leases | lease</t>
        </is>
      </c>
      <c r="B11" s="5" t="n">
        <v>2</v>
      </c>
    </row>
    <row r="12">
      <c r="A12" s="4" t="inlineStr">
        <is>
          <t>Warehouse Building One | Warehouse Building</t>
        </is>
      </c>
    </row>
    <row r="13">
      <c r="A13" s="3" t="inlineStr">
        <is>
          <t>Lessee, Lease, Description [Line Items]</t>
        </is>
      </c>
    </row>
    <row r="14">
      <c r="A14" s="4" t="inlineStr">
        <is>
          <t>Operating lease right-of-use asset</t>
        </is>
      </c>
      <c r="B14" s="6" t="n">
        <v>6.6</v>
      </c>
    </row>
    <row r="15">
      <c r="A15" s="4" t="inlineStr">
        <is>
          <t>Operating lease liability</t>
        </is>
      </c>
      <c r="C15" s="6" t="n">
        <v>6.6</v>
      </c>
    </row>
    <row r="16">
      <c r="A16" s="4" t="inlineStr">
        <is>
          <t>Operating lease term</t>
        </is>
      </c>
      <c r="B16" s="4" t="inlineStr">
        <is>
          <t>10 years</t>
        </is>
      </c>
    </row>
    <row r="17">
      <c r="A17" s="4" t="inlineStr">
        <is>
          <t>Warehouse Building Two | Warehouse Building</t>
        </is>
      </c>
    </row>
    <row r="18">
      <c r="A18" s="3" t="inlineStr">
        <is>
          <t>Lessee, Lease, Description [Line Items]</t>
        </is>
      </c>
    </row>
    <row r="19">
      <c r="A19" s="4" t="inlineStr">
        <is>
          <t>Operating lease right-of-use asset</t>
        </is>
      </c>
      <c r="B19" s="6" t="n">
        <v>1.8</v>
      </c>
    </row>
    <row r="20">
      <c r="A20" s="4" t="inlineStr">
        <is>
          <t>Operating lease liability</t>
        </is>
      </c>
      <c r="C20" s="6" t="n">
        <v>1.8</v>
      </c>
    </row>
    <row r="21">
      <c r="A21" s="4" t="inlineStr">
        <is>
          <t>Operating lease term</t>
        </is>
      </c>
      <c r="B21"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ata - Inventories (Details) - USD ($) $ in Millions</t>
        </is>
      </c>
      <c r="B1" s="2" t="inlineStr">
        <is>
          <t>6 Months Ended</t>
        </is>
      </c>
    </row>
    <row r="2">
      <c r="B2" s="2" t="inlineStr">
        <is>
          <t>Jun. 30, 2020</t>
        </is>
      </c>
      <c r="C2" s="2" t="inlineStr">
        <is>
          <t>Dec. 31, 2019</t>
        </is>
      </c>
    </row>
    <row r="3">
      <c r="A3" s="3" t="inlineStr">
        <is>
          <t>Inventories by major class:</t>
        </is>
      </c>
    </row>
    <row r="4">
      <c r="A4" s="4" t="inlineStr">
        <is>
          <t>Raw materials</t>
        </is>
      </c>
      <c r="B4" s="6" t="n">
        <v>31.5</v>
      </c>
      <c r="C4" s="6" t="n">
        <v>32.8</v>
      </c>
    </row>
    <row r="5">
      <c r="A5" s="4" t="inlineStr">
        <is>
          <t>Work in progress</t>
        </is>
      </c>
      <c r="B5" s="5" t="n">
        <v>20</v>
      </c>
      <c r="C5" s="8" t="n">
        <v>26.4</v>
      </c>
    </row>
    <row r="6">
      <c r="A6" s="4" t="inlineStr">
        <is>
          <t>Finished goods</t>
        </is>
      </c>
      <c r="B6" s="5" t="n">
        <v>67</v>
      </c>
      <c r="C6" s="8" t="n">
        <v>67.3</v>
      </c>
    </row>
    <row r="7">
      <c r="A7" s="4" t="inlineStr">
        <is>
          <t>Supplies and other</t>
        </is>
      </c>
      <c r="B7" s="8" t="n">
        <v>5.5</v>
      </c>
      <c r="C7" s="8" t="n">
        <v>5.2</v>
      </c>
    </row>
    <row r="8">
      <c r="A8" s="4" t="inlineStr">
        <is>
          <t>Inventories, gross</t>
        </is>
      </c>
      <c r="B8" s="5" t="n">
        <v>124</v>
      </c>
      <c r="C8" s="8" t="n">
        <v>131.7</v>
      </c>
    </row>
    <row r="9">
      <c r="A9" s="4" t="inlineStr">
        <is>
          <t>Adjust FIFO inventories to LIFO cost</t>
        </is>
      </c>
      <c r="B9" s="5" t="n">
        <v>-9</v>
      </c>
      <c r="C9" s="8" t="n">
        <v>-8.9</v>
      </c>
    </row>
    <row r="10">
      <c r="A10" s="4" t="inlineStr">
        <is>
          <t>Total</t>
        </is>
      </c>
      <c r="B10" s="5" t="n">
        <v>115</v>
      </c>
      <c r="C10" s="8" t="n">
        <v>122.8</v>
      </c>
    </row>
    <row r="11">
      <c r="A11" s="4" t="inlineStr">
        <is>
          <t>FIFO values of inventories valued on the LIFO method</t>
        </is>
      </c>
      <c r="B11" s="8" t="n">
        <v>99.3</v>
      </c>
      <c r="C11" s="6" t="n">
        <v>102.2</v>
      </c>
    </row>
    <row r="12">
      <c r="A12" s="4" t="inlineStr">
        <is>
          <t>Maximum</t>
        </is>
      </c>
    </row>
    <row r="13">
      <c r="A13" s="3" t="inlineStr">
        <is>
          <t>Inventories by major class:</t>
        </is>
      </c>
    </row>
    <row r="14">
      <c r="A14" s="4" t="inlineStr">
        <is>
          <t>Decrease in LIFO inventory (less than)</t>
        </is>
      </c>
      <c r="B14" s="6"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Balance Sheet Data - AOCI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alance at the beginning of the period</t>
        </is>
      </c>
      <c r="B4" s="6" t="n">
        <v>409.8</v>
      </c>
      <c r="C4" s="6" t="n">
        <v>406.3</v>
      </c>
      <c r="D4" s="6" t="n">
        <v>394.2</v>
      </c>
      <c r="E4" s="6" t="n">
        <v>390.2</v>
      </c>
      <c r="F4" s="6" t="n">
        <v>406.3</v>
      </c>
      <c r="G4" s="6" t="n">
        <v>390.2</v>
      </c>
    </row>
    <row r="5">
      <c r="A5" s="4" t="inlineStr">
        <is>
          <t>Other comprehensive loss before reclassifications</t>
        </is>
      </c>
      <c r="F5" s="8" t="n">
        <v>-0.4</v>
      </c>
    </row>
    <row r="6">
      <c r="A6" s="4" t="inlineStr">
        <is>
          <t>Amounts reclassified from AOCI</t>
        </is>
      </c>
      <c r="F6" s="8" t="n">
        <v>3.1</v>
      </c>
    </row>
    <row r="7">
      <c r="A7" s="4" t="inlineStr">
        <is>
          <t>Income (loss) from other comprehensive income items</t>
        </is>
      </c>
      <c r="B7" s="8" t="n">
        <v>5.1</v>
      </c>
      <c r="D7" s="8" t="n">
        <v>7.8</v>
      </c>
      <c r="F7" s="8" t="n">
        <v>2.7</v>
      </c>
      <c r="G7" s="8" t="n">
        <v>6.3</v>
      </c>
    </row>
    <row r="8">
      <c r="A8" s="4" t="inlineStr">
        <is>
          <t>Provision (benefit) for income taxes</t>
        </is>
      </c>
      <c r="B8" s="8" t="n">
        <v>0.4</v>
      </c>
      <c r="D8" s="8" t="n">
        <v>1.6</v>
      </c>
      <c r="F8" s="8" t="n">
        <v>0.6</v>
      </c>
      <c r="G8" s="8" t="n">
        <v>1.8</v>
      </c>
    </row>
    <row r="9">
      <c r="A9" s="4" t="inlineStr">
        <is>
          <t>Other comprehensive income (loss)</t>
        </is>
      </c>
      <c r="B9" s="8" t="n">
        <v>4.7</v>
      </c>
      <c r="C9" s="8" t="n">
        <v>-2.6</v>
      </c>
      <c r="D9" s="8" t="n">
        <v>6.2</v>
      </c>
      <c r="E9" s="8" t="n">
        <v>-1.7</v>
      </c>
      <c r="F9" s="8" t="n">
        <v>2.1</v>
      </c>
      <c r="G9" s="8" t="n">
        <v>4.5</v>
      </c>
    </row>
    <row r="10">
      <c r="A10" s="4" t="inlineStr">
        <is>
          <t>Balance at the end of the period</t>
        </is>
      </c>
      <c r="B10" s="5" t="n">
        <v>358</v>
      </c>
      <c r="C10" s="8" t="n">
        <v>409.8</v>
      </c>
      <c r="D10" s="8" t="n">
        <v>406.5</v>
      </c>
      <c r="E10" s="8" t="n">
        <v>394.2</v>
      </c>
      <c r="F10" s="5" t="n">
        <v>358</v>
      </c>
      <c r="G10" s="8" t="n">
        <v>406.5</v>
      </c>
    </row>
    <row r="11">
      <c r="A11" s="4" t="inlineStr">
        <is>
          <t>Income tax benefit</t>
        </is>
      </c>
      <c r="B11" s="8" t="n">
        <v>11.4</v>
      </c>
      <c r="D11" s="8" t="n">
        <v>-3.2</v>
      </c>
      <c r="F11" s="8" t="n">
        <v>7.1</v>
      </c>
      <c r="G11" s="8" t="n">
        <v>-5.6</v>
      </c>
    </row>
    <row r="12">
      <c r="A12" s="4" t="inlineStr">
        <is>
          <t>Accumulated Other Comprehensive Loss</t>
        </is>
      </c>
    </row>
    <row r="13">
      <c r="A13" s="3" t="inlineStr">
        <is>
          <t>AOCI Attributable to Parent, Net of Tax [Roll Forward]</t>
        </is>
      </c>
    </row>
    <row r="14">
      <c r="A14" s="4" t="inlineStr">
        <is>
          <t>Amounts reclassified from AOCI</t>
        </is>
      </c>
      <c r="F14" s="8" t="n">
        <v>3.1</v>
      </c>
      <c r="G14" s="8" t="n">
        <v>-3.1</v>
      </c>
    </row>
    <row r="15">
      <c r="A15" s="4" t="inlineStr">
        <is>
          <t>Income tax benefit</t>
        </is>
      </c>
      <c r="F15" s="8" t="n">
        <v>0.8</v>
      </c>
      <c r="G15" s="8" t="n">
        <v>-0.8</v>
      </c>
    </row>
    <row r="16">
      <c r="A16" s="4" t="inlineStr">
        <is>
          <t>Net Unrealized Foreign Currency Translation Loss</t>
        </is>
      </c>
    </row>
    <row r="17">
      <c r="A17" s="3" t="inlineStr">
        <is>
          <t>AOCI Attributable to Parent, Net of Tax [Roll Forward]</t>
        </is>
      </c>
    </row>
    <row r="18">
      <c r="A18" s="4" t="inlineStr">
        <is>
          <t>Balance at the beginning of the period</t>
        </is>
      </c>
      <c r="C18" s="5" t="n">
        <v>-19</v>
      </c>
      <c r="F18" s="5" t="n">
        <v>-19</v>
      </c>
    </row>
    <row r="19">
      <c r="A19" s="4" t="inlineStr">
        <is>
          <t>Other comprehensive loss before reclassifications</t>
        </is>
      </c>
      <c r="F19" s="8" t="n">
        <v>-0.4</v>
      </c>
    </row>
    <row r="20">
      <c r="A20" s="4" t="inlineStr">
        <is>
          <t>Amounts reclassified from AOCI</t>
        </is>
      </c>
      <c r="F20" s="5" t="n">
        <v>0</v>
      </c>
    </row>
    <row r="21">
      <c r="A21" s="4" t="inlineStr">
        <is>
          <t>Income (loss) from other comprehensive income items</t>
        </is>
      </c>
      <c r="F21" s="8" t="n">
        <v>-0.4</v>
      </c>
    </row>
    <row r="22">
      <c r="A22" s="4" t="inlineStr">
        <is>
          <t>Provision (benefit) for income taxes</t>
        </is>
      </c>
      <c r="F22" s="8" t="n">
        <v>-0.2</v>
      </c>
    </row>
    <row r="23">
      <c r="A23" s="4" t="inlineStr">
        <is>
          <t>Other comprehensive income (loss)</t>
        </is>
      </c>
      <c r="F23" s="8" t="n">
        <v>-0.2</v>
      </c>
    </row>
    <row r="24">
      <c r="A24" s="4" t="inlineStr">
        <is>
          <t>Balance at the end of the period</t>
        </is>
      </c>
      <c r="B24" s="8" t="n">
        <v>-19.2</v>
      </c>
      <c r="F24" s="8" t="n">
        <v>-19.2</v>
      </c>
    </row>
    <row r="25">
      <c r="A25" s="4" t="inlineStr">
        <is>
          <t>Net Loss from Pension and Other Postretirement Liabilities</t>
        </is>
      </c>
    </row>
    <row r="26">
      <c r="A26" s="3" t="inlineStr">
        <is>
          <t>AOCI Attributable to Parent, Net of Tax [Roll Forward]</t>
        </is>
      </c>
    </row>
    <row r="27">
      <c r="A27" s="4" t="inlineStr">
        <is>
          <t>Balance at the beginning of the period</t>
        </is>
      </c>
      <c r="C27" s="8" t="n">
        <v>-94.3</v>
      </c>
      <c r="F27" s="8" t="n">
        <v>-94.3</v>
      </c>
    </row>
    <row r="28">
      <c r="A28" s="4" t="inlineStr">
        <is>
          <t>Other comprehensive loss before reclassifications</t>
        </is>
      </c>
      <c r="F28" s="5" t="n">
        <v>0</v>
      </c>
    </row>
    <row r="29">
      <c r="A29" s="4" t="inlineStr">
        <is>
          <t>Amounts reclassified from AOCI</t>
        </is>
      </c>
      <c r="F29" s="8" t="n">
        <v>3.1</v>
      </c>
    </row>
    <row r="30">
      <c r="A30" s="4" t="inlineStr">
        <is>
          <t>Income (loss) from other comprehensive income items</t>
        </is>
      </c>
      <c r="F30" s="8" t="n">
        <v>3.1</v>
      </c>
    </row>
    <row r="31">
      <c r="A31" s="4" t="inlineStr">
        <is>
          <t>Provision (benefit) for income taxes</t>
        </is>
      </c>
      <c r="F31" s="8" t="n">
        <v>0.8</v>
      </c>
    </row>
    <row r="32">
      <c r="A32" s="4" t="inlineStr">
        <is>
          <t>Other comprehensive income (loss)</t>
        </is>
      </c>
      <c r="F32" s="8" t="n">
        <v>2.3</v>
      </c>
    </row>
    <row r="33">
      <c r="A33" s="4" t="inlineStr">
        <is>
          <t>Balance at the end of the period</t>
        </is>
      </c>
      <c r="B33" s="5" t="n">
        <v>-92</v>
      </c>
      <c r="F33" s="5" t="n">
        <v>-92</v>
      </c>
    </row>
    <row r="34">
      <c r="A34" s="4" t="inlineStr">
        <is>
          <t>Accumulated Other Comprehensive Loss</t>
        </is>
      </c>
    </row>
    <row r="35">
      <c r="A35" s="3" t="inlineStr">
        <is>
          <t>AOCI Attributable to Parent, Net of Tax [Roll Forward]</t>
        </is>
      </c>
    </row>
    <row r="36">
      <c r="A36" s="4" t="inlineStr">
        <is>
          <t>Balance at the beginning of the period</t>
        </is>
      </c>
      <c r="B36" s="8" t="n">
        <v>-115.9</v>
      </c>
      <c r="C36" s="8" t="n">
        <v>-113.3</v>
      </c>
      <c r="D36" s="8" t="n">
        <v>-106.8</v>
      </c>
      <c r="E36" s="8" t="n">
        <v>-105.1</v>
      </c>
      <c r="F36" s="8" t="n">
        <v>-113.3</v>
      </c>
      <c r="G36" s="8" t="n">
        <v>-105.1</v>
      </c>
    </row>
    <row r="37">
      <c r="A37" s="4" t="inlineStr">
        <is>
          <t>Other comprehensive income (loss)</t>
        </is>
      </c>
      <c r="B37" s="8" t="n">
        <v>4.7</v>
      </c>
      <c r="C37" s="8" t="n">
        <v>-2.6</v>
      </c>
      <c r="D37" s="8" t="n">
        <v>6.2</v>
      </c>
      <c r="E37" s="8" t="n">
        <v>-1.7</v>
      </c>
    </row>
    <row r="38">
      <c r="A38" s="4" t="inlineStr">
        <is>
          <t>Balance at the end of the period</t>
        </is>
      </c>
      <c r="B38" s="6" t="n">
        <v>-111.2</v>
      </c>
      <c r="C38" s="6" t="n">
        <v>-115.9</v>
      </c>
      <c r="D38" s="6" t="n">
        <v>-100.6</v>
      </c>
      <c r="E38" s="6" t="n">
        <v>-106.8</v>
      </c>
      <c r="F38" s="6" t="n">
        <v>-111.2</v>
      </c>
      <c r="G38" s="6" t="n">
        <v>-100.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reconciliation, percent</t>
        </is>
      </c>
      <c r="B4" s="4" t="inlineStr">
        <is>
          <t>19.00%</t>
        </is>
      </c>
      <c r="C4" s="4" t="inlineStr">
        <is>
          <t>19.00%</t>
        </is>
      </c>
      <c r="D4" s="4" t="inlineStr">
        <is>
          <t>17.00%</t>
        </is>
      </c>
      <c r="E4" s="4" t="inlineStr">
        <is>
          <t>18.00%</t>
        </is>
      </c>
    </row>
    <row r="5">
      <c r="A5" s="4" t="inlineStr">
        <is>
          <t>Impairment losses</t>
        </is>
      </c>
      <c r="B5" s="6" t="n">
        <v>52.3</v>
      </c>
      <c r="C5" s="7" t="n">
        <v>0</v>
      </c>
      <c r="D5" s="6" t="n">
        <v>52.3</v>
      </c>
      <c r="E5" s="7" t="n">
        <v>0</v>
      </c>
    </row>
    <row r="6">
      <c r="A6" s="4" t="inlineStr">
        <is>
          <t>Valuation allowance increase (decrease)</t>
        </is>
      </c>
      <c r="B6" s="7"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26.2</v>
      </c>
      <c r="C3" s="7" t="n">
        <v>9</v>
      </c>
    </row>
    <row r="4">
      <c r="A4" s="4" t="inlineStr">
        <is>
          <t>Restricted cash (Note 5)</t>
        </is>
      </c>
      <c r="B4" s="8" t="n">
        <v>176.5</v>
      </c>
      <c r="C4" s="5" t="n">
        <v>0</v>
      </c>
    </row>
    <row r="5">
      <c r="A5" s="4" t="inlineStr">
        <is>
          <t>Accounts receivable (less allowances of $1.9 million and $1.5 million)</t>
        </is>
      </c>
      <c r="B5" s="8" t="n">
        <v>91.8</v>
      </c>
      <c r="C5" s="8" t="n">
        <v>102.6</v>
      </c>
    </row>
    <row r="6">
      <c r="A6" s="4" t="inlineStr">
        <is>
          <t>Inventories</t>
        </is>
      </c>
      <c r="B6" s="5" t="n">
        <v>115</v>
      </c>
      <c r="C6" s="8" t="n">
        <v>122.8</v>
      </c>
    </row>
    <row r="7">
      <c r="A7" s="4" t="inlineStr">
        <is>
          <t>Prepaid and other current assets</t>
        </is>
      </c>
      <c r="B7" s="8" t="n">
        <v>16.1</v>
      </c>
      <c r="C7" s="8" t="n">
        <v>18.3</v>
      </c>
    </row>
    <row r="8">
      <c r="A8" s="4" t="inlineStr">
        <is>
          <t>Total Current Assets</t>
        </is>
      </c>
      <c r="B8" s="8" t="n">
        <v>425.6</v>
      </c>
      <c r="C8" s="8" t="n">
        <v>252.7</v>
      </c>
    </row>
    <row r="9">
      <c r="A9" s="3" t="inlineStr">
        <is>
          <t>Property, Plant and Equipment</t>
        </is>
      </c>
    </row>
    <row r="10">
      <c r="A10" s="4" t="inlineStr">
        <is>
          <t>Property, plant and equipment, at cost</t>
        </is>
      </c>
      <c r="B10" s="8" t="n">
        <v>782.1</v>
      </c>
      <c r="C10" s="8" t="n">
        <v>850.6</v>
      </c>
    </row>
    <row r="11">
      <c r="A11" s="4" t="inlineStr">
        <is>
          <t>Less accumulated depreciation</t>
        </is>
      </c>
      <c r="B11" s="8" t="n">
        <v>462.6</v>
      </c>
      <c r="C11" s="5" t="n">
        <v>470</v>
      </c>
    </row>
    <row r="12">
      <c r="A12" s="4" t="inlineStr">
        <is>
          <t>Property, Plant and Equipment—net</t>
        </is>
      </c>
      <c r="B12" s="8" t="n">
        <v>319.5</v>
      </c>
      <c r="C12" s="8" t="n">
        <v>380.6</v>
      </c>
    </row>
    <row r="13">
      <c r="A13" s="4" t="inlineStr">
        <is>
          <t>Lease Right-of-Use Assets (Note 1)</t>
        </is>
      </c>
      <c r="B13" s="5" t="n">
        <v>21</v>
      </c>
      <c r="C13" s="8" t="n">
        <v>13.9</v>
      </c>
    </row>
    <row r="14">
      <c r="A14" s="4" t="inlineStr">
        <is>
          <t>Deferred Income Taxes</t>
        </is>
      </c>
      <c r="B14" s="8" t="n">
        <v>22.3</v>
      </c>
      <c r="C14" s="8" t="n">
        <v>13.4</v>
      </c>
    </row>
    <row r="15">
      <c r="A15" s="4" t="inlineStr">
        <is>
          <t>Goodwill</t>
        </is>
      </c>
      <c r="B15" s="8" t="n">
        <v>83.09999999999999</v>
      </c>
      <c r="C15" s="8" t="n">
        <v>83.09999999999999</v>
      </c>
    </row>
    <row r="16">
      <c r="A16" s="4" t="inlineStr">
        <is>
          <t>Intangible Assets—net</t>
        </is>
      </c>
      <c r="B16" s="8" t="n">
        <v>63.3</v>
      </c>
      <c r="C16" s="8" t="n">
        <v>66.7</v>
      </c>
    </row>
    <row r="17">
      <c r="A17" s="4" t="inlineStr">
        <is>
          <t>Other Noncurrent Assets</t>
        </is>
      </c>
      <c r="B17" s="8" t="n">
        <v>17.6</v>
      </c>
      <c r="C17" s="8" t="n">
        <v>17.4</v>
      </c>
    </row>
    <row r="18">
      <c r="A18" s="4" t="inlineStr">
        <is>
          <t>TOTAL ASSETS</t>
        </is>
      </c>
      <c r="B18" s="8" t="n">
        <v>952.4</v>
      </c>
      <c r="C18" s="8" t="n">
        <v>827.8</v>
      </c>
    </row>
    <row r="19">
      <c r="A19" s="3" t="inlineStr">
        <is>
          <t>Current Liabilities</t>
        </is>
      </c>
    </row>
    <row r="20">
      <c r="A20" s="4" t="inlineStr">
        <is>
          <t>Debt payable within one year (Note 5)</t>
        </is>
      </c>
      <c r="B20" s="8" t="n">
        <v>179.7</v>
      </c>
      <c r="C20" s="8" t="n">
        <v>2.6</v>
      </c>
    </row>
    <row r="21">
      <c r="A21" s="4" t="inlineStr">
        <is>
          <t>Lease liabilities payable within one year (Note 1)</t>
        </is>
      </c>
      <c r="B21" s="8" t="n">
        <v>2.8</v>
      </c>
      <c r="C21" s="8" t="n">
        <v>1.9</v>
      </c>
    </row>
    <row r="22">
      <c r="A22" s="4" t="inlineStr">
        <is>
          <t>Accounts payable</t>
        </is>
      </c>
      <c r="B22" s="5" t="n">
        <v>37</v>
      </c>
      <c r="C22" s="8" t="n">
        <v>48.9</v>
      </c>
    </row>
    <row r="23">
      <c r="A23" s="4" t="inlineStr">
        <is>
          <t>Accrued expenses</t>
        </is>
      </c>
      <c r="B23" s="5" t="n">
        <v>47</v>
      </c>
      <c r="C23" s="5" t="n">
        <v>47</v>
      </c>
    </row>
    <row r="24">
      <c r="A24" s="4" t="inlineStr">
        <is>
          <t>Total Current Liabilities</t>
        </is>
      </c>
      <c r="B24" s="8" t="n">
        <v>266.5</v>
      </c>
      <c r="C24" s="8" t="n">
        <v>100.4</v>
      </c>
    </row>
    <row r="25">
      <c r="A25" s="4" t="inlineStr">
        <is>
          <t>Long-term Debt</t>
        </is>
      </c>
      <c r="B25" s="8" t="n">
        <v>201.7</v>
      </c>
      <c r="C25" s="8" t="n">
        <v>198.2</v>
      </c>
    </row>
    <row r="26">
      <c r="A26" s="4" t="inlineStr">
        <is>
          <t>Noncurrent Lease Liabilities (Note 1)</t>
        </is>
      </c>
      <c r="B26" s="8" t="n">
        <v>19.3</v>
      </c>
      <c r="C26" s="5" t="n">
        <v>13</v>
      </c>
    </row>
    <row r="27">
      <c r="A27" s="4" t="inlineStr">
        <is>
          <t>Noncurrent Employee Benefits</t>
        </is>
      </c>
      <c r="B27" s="8" t="n">
        <v>89.3</v>
      </c>
      <c r="C27" s="8" t="n">
        <v>93.09999999999999</v>
      </c>
    </row>
    <row r="28">
      <c r="A28" s="4" t="inlineStr">
        <is>
          <t>Deferred Income Taxes</t>
        </is>
      </c>
      <c r="B28" s="8" t="n">
        <v>12.1</v>
      </c>
      <c r="C28" s="8" t="n">
        <v>12.9</v>
      </c>
    </row>
    <row r="29">
      <c r="A29" s="4" t="inlineStr">
        <is>
          <t>Other Noncurrent Obligations</t>
        </is>
      </c>
      <c r="B29" s="8" t="n">
        <v>5.5</v>
      </c>
      <c r="C29" s="8" t="n">
        <v>3.9</v>
      </c>
    </row>
    <row r="30">
      <c r="A30" s="4" t="inlineStr">
        <is>
          <t>TOTAL LIABILITIES</t>
        </is>
      </c>
      <c r="B30" s="8" t="n">
        <v>594.4</v>
      </c>
      <c r="C30" s="8" t="n">
        <v>421.5</v>
      </c>
    </row>
    <row r="31">
      <c r="A31" s="4" t="inlineStr">
        <is>
          <t>Contingencies and Legal Matters (Note 9)</t>
        </is>
      </c>
      <c r="B31" s="5" t="n">
        <v>0</v>
      </c>
      <c r="C31" s="5" t="n">
        <v>0</v>
      </c>
    </row>
    <row r="32">
      <c r="A32" s="4" t="inlineStr">
        <is>
          <t>TOTAL STOCKHOLDERS’ EQUITY</t>
        </is>
      </c>
      <c r="B32" s="5" t="n">
        <v>358</v>
      </c>
      <c r="C32" s="8" t="n">
        <v>406.3</v>
      </c>
    </row>
    <row r="33">
      <c r="A33" s="4" t="inlineStr">
        <is>
          <t>TOTAL LIABILITIES AND STOCKHOLDERS’ EQUITY</t>
        </is>
      </c>
      <c r="B33" s="6" t="n">
        <v>952.4</v>
      </c>
      <c r="C33" s="6" t="n">
        <v>8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Effective Income Tax Rate Reconcili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S. federal statutory income tax (benefit) rate</t>
        </is>
      </c>
      <c r="B4" s="4" t="inlineStr">
        <is>
          <t>21.00%</t>
        </is>
      </c>
      <c r="C4" s="4" t="inlineStr">
        <is>
          <t>21.00%</t>
        </is>
      </c>
      <c r="D4" s="4" t="inlineStr">
        <is>
          <t>21.00%</t>
        </is>
      </c>
      <c r="E4" s="4" t="inlineStr">
        <is>
          <t>21.00%</t>
        </is>
      </c>
    </row>
    <row r="5">
      <c r="A5" s="4" t="inlineStr">
        <is>
          <t>U.S. state income taxes (benefit), net of federal income tax effect</t>
        </is>
      </c>
      <c r="B5" s="4" t="inlineStr">
        <is>
          <t>4.00%</t>
        </is>
      </c>
      <c r="C5" s="4" t="inlineStr">
        <is>
          <t>2.00%</t>
        </is>
      </c>
      <c r="D5" s="4" t="inlineStr">
        <is>
          <t>5.00%</t>
        </is>
      </c>
      <c r="E5" s="4" t="inlineStr">
        <is>
          <t>1.00%</t>
        </is>
      </c>
    </row>
    <row r="6">
      <c r="A6" s="4" t="inlineStr">
        <is>
          <t>Foreign tax rate differences and financing structure</t>
        </is>
      </c>
      <c r="B6" s="4" t="inlineStr">
        <is>
          <t>0.00%</t>
        </is>
      </c>
      <c r="C6" s="4" t="inlineStr">
        <is>
          <t>0.00%</t>
        </is>
      </c>
      <c r="D6" s="4" t="inlineStr">
        <is>
          <t>0.00%</t>
        </is>
      </c>
      <c r="E6" s="4" t="inlineStr">
        <is>
          <t>1.00%</t>
        </is>
      </c>
    </row>
    <row r="7">
      <c r="A7" s="4" t="inlineStr">
        <is>
          <t>U.S. taxes on foreign earnings</t>
        </is>
      </c>
      <c r="B7" s="4" t="inlineStr">
        <is>
          <t>0.00%</t>
        </is>
      </c>
      <c r="C7" s="4" t="inlineStr">
        <is>
          <t>0.00%</t>
        </is>
      </c>
      <c r="D7" s="4" t="inlineStr">
        <is>
          <t>(1.00%)</t>
        </is>
      </c>
      <c r="E7" s="4" t="inlineStr">
        <is>
          <t>1.00%</t>
        </is>
      </c>
    </row>
    <row r="8">
      <c r="A8" s="4" t="inlineStr">
        <is>
          <t>Research and development and other tax credits</t>
        </is>
      </c>
      <c r="B8" s="4" t="inlineStr">
        <is>
          <t>(2.00%)</t>
        </is>
      </c>
      <c r="C8" s="4" t="inlineStr">
        <is>
          <t>(7.00%)</t>
        </is>
      </c>
      <c r="D8" s="4" t="inlineStr">
        <is>
          <t>3.00%</t>
        </is>
      </c>
      <c r="E8" s="4" t="inlineStr">
        <is>
          <t>(6.00%)</t>
        </is>
      </c>
    </row>
    <row r="9">
      <c r="A9" s="4" t="inlineStr">
        <is>
          <t>Excess tax benefits from stock compensation</t>
        </is>
      </c>
      <c r="B9" s="4" t="inlineStr">
        <is>
          <t>0.00%</t>
        </is>
      </c>
      <c r="C9" s="4" t="inlineStr">
        <is>
          <t>0.00%</t>
        </is>
      </c>
      <c r="D9" s="4" t="inlineStr">
        <is>
          <t>0.00%</t>
        </is>
      </c>
      <c r="E9" s="4" t="inlineStr">
        <is>
          <t>0.00%</t>
        </is>
      </c>
    </row>
    <row r="10">
      <c r="A10" s="4" t="inlineStr">
        <is>
          <t>Uncertain income tax positions</t>
        </is>
      </c>
      <c r="B10" s="4" t="inlineStr">
        <is>
          <t>0.00%</t>
        </is>
      </c>
      <c r="C10" s="4" t="inlineStr">
        <is>
          <t>1.00%</t>
        </is>
      </c>
      <c r="D10" s="4" t="inlineStr">
        <is>
          <t>(1.00%)</t>
        </is>
      </c>
      <c r="E10" s="4" t="inlineStr">
        <is>
          <t>(1.00%)</t>
        </is>
      </c>
    </row>
    <row r="11">
      <c r="A11" s="4" t="inlineStr">
        <is>
          <t>Valuation allowances</t>
        </is>
      </c>
      <c r="B11" s="4" t="inlineStr">
        <is>
          <t>(6.00%)</t>
        </is>
      </c>
      <c r="C11" s="4" t="inlineStr">
        <is>
          <t>0.00%</t>
        </is>
      </c>
      <c r="D11" s="4" t="inlineStr">
        <is>
          <t>(10.00%)</t>
        </is>
      </c>
      <c r="E11" s="4" t="inlineStr">
        <is>
          <t>0.00%</t>
        </is>
      </c>
    </row>
    <row r="12">
      <c r="A12" s="4" t="inlineStr">
        <is>
          <t>Other differences - net</t>
        </is>
      </c>
      <c r="B12" s="4" t="inlineStr">
        <is>
          <t>2.00%</t>
        </is>
      </c>
      <c r="C12" s="4" t="inlineStr">
        <is>
          <t>2.00%</t>
        </is>
      </c>
      <c r="D12" s="4" t="inlineStr">
        <is>
          <t>0.00%</t>
        </is>
      </c>
      <c r="E12" s="4" t="inlineStr">
        <is>
          <t>1.00%</t>
        </is>
      </c>
    </row>
    <row r="13">
      <c r="A13" s="4" t="inlineStr">
        <is>
          <t>Effective income tax (benefit) rate</t>
        </is>
      </c>
      <c r="B13" s="4" t="inlineStr">
        <is>
          <t>19.00%</t>
        </is>
      </c>
      <c r="C13" s="4" t="inlineStr">
        <is>
          <t>19.00%</t>
        </is>
      </c>
      <c r="D13" s="4" t="inlineStr">
        <is>
          <t>17.00%</t>
        </is>
      </c>
      <c r="E13" s="4" t="inlineStr">
        <is>
          <t>1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Millions</t>
        </is>
      </c>
      <c r="B1" s="2" t="inlineStr">
        <is>
          <t>Jun. 30, 2020</t>
        </is>
      </c>
      <c r="C1" s="2" t="inlineStr">
        <is>
          <t>Dec. 31, 2019</t>
        </is>
      </c>
    </row>
    <row r="2">
      <c r="A2" s="3" t="inlineStr">
        <is>
          <t>Principal Payments</t>
        </is>
      </c>
    </row>
    <row r="3">
      <c r="A3" s="4" t="inlineStr">
        <is>
          <t>Debt discounts and deferred financing costs</t>
        </is>
      </c>
      <c r="B3" s="6" t="n">
        <v>-9.6</v>
      </c>
      <c r="C3" s="7" t="n">
        <v>-3</v>
      </c>
    </row>
    <row r="4">
      <c r="A4" s="4" t="inlineStr">
        <is>
          <t>Total debt</t>
        </is>
      </c>
      <c r="B4" s="8" t="n">
        <v>381.4</v>
      </c>
      <c r="C4" s="8" t="n">
        <v>200.8</v>
      </c>
    </row>
    <row r="5">
      <c r="A5" s="4" t="inlineStr">
        <is>
          <t>Less: Debt payable within one year</t>
        </is>
      </c>
      <c r="B5" s="8" t="n">
        <v>179.7</v>
      </c>
      <c r="C5" s="8" t="n">
        <v>2.6</v>
      </c>
    </row>
    <row r="6">
      <c r="A6" s="4" t="inlineStr">
        <is>
          <t>Long-term debt</t>
        </is>
      </c>
      <c r="B6" s="6" t="n">
        <v>201.7</v>
      </c>
      <c r="C6" s="8" t="n">
        <v>198.2</v>
      </c>
    </row>
    <row r="7">
      <c r="A7" s="4" t="inlineStr">
        <is>
          <t>Senior notes | 2021 Senior Notes (5.25% fixed rate) due May 2021</t>
        </is>
      </c>
    </row>
    <row r="8">
      <c r="A8" s="3" t="inlineStr">
        <is>
          <t>Principal Payments</t>
        </is>
      </c>
    </row>
    <row r="9">
      <c r="A9" s="4" t="inlineStr">
        <is>
          <t>Fixed rate of interest</t>
        </is>
      </c>
      <c r="B9" s="4" t="inlineStr">
        <is>
          <t>5.25%</t>
        </is>
      </c>
    </row>
    <row r="10">
      <c r="A10" s="4" t="inlineStr">
        <is>
          <t>Total debt</t>
        </is>
      </c>
      <c r="B10" s="7" t="n">
        <v>175</v>
      </c>
      <c r="C10" s="5" t="n">
        <v>175</v>
      </c>
    </row>
    <row r="11">
      <c r="A11" s="4" t="inlineStr">
        <is>
          <t>Line of credit | Term Loan B (variable rates)</t>
        </is>
      </c>
    </row>
    <row r="12">
      <c r="A12" s="3" t="inlineStr">
        <is>
          <t>Principal Payments</t>
        </is>
      </c>
    </row>
    <row r="13">
      <c r="A13" s="4" t="inlineStr">
        <is>
          <t>Total debt</t>
        </is>
      </c>
      <c r="B13" s="5" t="n">
        <v>200</v>
      </c>
      <c r="C13" s="5" t="n">
        <v>0</v>
      </c>
    </row>
    <row r="14">
      <c r="A14" s="4" t="inlineStr">
        <is>
          <t>Line of credit | Global Revolving Credit Facility (variable rates) due December 2023</t>
        </is>
      </c>
    </row>
    <row r="15">
      <c r="A15" s="3" t="inlineStr">
        <is>
          <t>Principal Payments</t>
        </is>
      </c>
    </row>
    <row r="16">
      <c r="A16" s="4" t="inlineStr">
        <is>
          <t>Total debt</t>
        </is>
      </c>
      <c r="B16" s="6" t="n">
        <v>10.1</v>
      </c>
      <c r="C16" s="8" t="n">
        <v>21.6</v>
      </c>
    </row>
    <row r="17">
      <c r="A17" s="4" t="inlineStr">
        <is>
          <t>Secured debt | German loan agreement (2.45% fixed rate) due in quarterly installments ending September 2022</t>
        </is>
      </c>
    </row>
    <row r="18">
      <c r="A18" s="3" t="inlineStr">
        <is>
          <t>Principal Payments</t>
        </is>
      </c>
    </row>
    <row r="19">
      <c r="A19" s="4" t="inlineStr">
        <is>
          <t>Fixed rate of interest</t>
        </is>
      </c>
      <c r="B19" s="4" t="inlineStr">
        <is>
          <t>2.45%</t>
        </is>
      </c>
    </row>
    <row r="20">
      <c r="A20" s="4" t="inlineStr">
        <is>
          <t>Total debt</t>
        </is>
      </c>
      <c r="B20" s="6" t="n">
        <v>2.9</v>
      </c>
      <c r="C20" s="8" t="n">
        <v>3.5</v>
      </c>
    </row>
    <row r="21">
      <c r="A21" s="4" t="inlineStr">
        <is>
          <t>Secured debt | German loan agreement (1.45% fixed rate)</t>
        </is>
      </c>
    </row>
    <row r="22">
      <c r="A22" s="3" t="inlineStr">
        <is>
          <t>Principal Payments</t>
        </is>
      </c>
    </row>
    <row r="23">
      <c r="A23" s="4" t="inlineStr">
        <is>
          <t>Fixed rate of interest</t>
        </is>
      </c>
      <c r="B23" s="4" t="inlineStr">
        <is>
          <t>1.45%</t>
        </is>
      </c>
    </row>
    <row r="24">
      <c r="A24" s="4" t="inlineStr">
        <is>
          <t>Total debt</t>
        </is>
      </c>
      <c r="B24" s="7" t="n">
        <v>3</v>
      </c>
      <c r="C24"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6" customWidth="1" min="9" max="9"/>
  </cols>
  <sheetData>
    <row r="1">
      <c r="A1" s="1" t="inlineStr">
        <is>
          <t>Debt - Narrative (Details) - USD ($)</t>
        </is>
      </c>
      <c r="B1" s="2" t="inlineStr">
        <is>
          <t>Jul. 16, 2020</t>
        </is>
      </c>
      <c r="C1" s="2" t="inlineStr">
        <is>
          <t>May 31, 2013</t>
        </is>
      </c>
      <c r="D1" s="2" t="inlineStr">
        <is>
          <t>Jun. 30, 2020</t>
        </is>
      </c>
      <c r="E1" s="2" t="inlineStr">
        <is>
          <t>Jun. 30, 2019</t>
        </is>
      </c>
      <c r="F1" s="2" t="inlineStr">
        <is>
          <t>Jun. 30, 2020</t>
        </is>
      </c>
      <c r="G1" s="2" t="inlineStr">
        <is>
          <t>Jun. 30, 2019</t>
        </is>
      </c>
      <c r="H1" s="2" t="inlineStr">
        <is>
          <t>Jun. 29, 2020</t>
        </is>
      </c>
      <c r="I1" s="2" t="inlineStr">
        <is>
          <t>Dec. 31, 2019</t>
        </is>
      </c>
    </row>
    <row r="2">
      <c r="A2" s="3" t="inlineStr">
        <is>
          <t>Principal Payments</t>
        </is>
      </c>
    </row>
    <row r="3">
      <c r="A3" s="4" t="inlineStr">
        <is>
          <t>Loss on debt extinguishment (Note 5)</t>
        </is>
      </c>
      <c r="D3" s="7" t="n">
        <v>1900000</v>
      </c>
      <c r="E3" s="7" t="n">
        <v>0</v>
      </c>
      <c r="F3" s="7" t="n">
        <v>1900000</v>
      </c>
      <c r="G3" s="7" t="n">
        <v>0</v>
      </c>
    </row>
    <row r="4">
      <c r="A4" s="4" t="inlineStr">
        <is>
          <t>Total debt</t>
        </is>
      </c>
      <c r="D4" s="5" t="n">
        <v>381400000</v>
      </c>
      <c r="F4" s="5" t="n">
        <v>381400000</v>
      </c>
      <c r="I4" s="7" t="n">
        <v>200800000</v>
      </c>
    </row>
    <row r="5">
      <c r="A5" s="4" t="inlineStr">
        <is>
          <t>Net long-term debt borrowings</t>
        </is>
      </c>
      <c r="F5" s="5" t="n">
        <v>183500000</v>
      </c>
    </row>
    <row r="6">
      <c r="A6" s="4" t="inlineStr">
        <is>
          <t>Net borrowings related to daily cash management</t>
        </is>
      </c>
      <c r="F6" s="5" t="n">
        <v>11200000</v>
      </c>
    </row>
    <row r="7">
      <c r="A7" s="4" t="inlineStr">
        <is>
          <t>Scheduled debt repayment</t>
        </is>
      </c>
      <c r="F7" s="5" t="n">
        <v>1300000</v>
      </c>
      <c r="G7" s="5" t="n">
        <v>1000000</v>
      </c>
    </row>
    <row r="8">
      <c r="A8" s="4" t="inlineStr">
        <is>
          <t>Repayments of debt</t>
        </is>
      </c>
      <c r="G8" s="7" t="n">
        <v>14600000</v>
      </c>
    </row>
    <row r="9">
      <c r="A9" s="4" t="inlineStr">
        <is>
          <t>Global Revolving Credit Facility (variable rates)</t>
        </is>
      </c>
    </row>
    <row r="10">
      <c r="A10" s="3" t="inlineStr">
        <is>
          <t>Principal Payments</t>
        </is>
      </c>
    </row>
    <row r="11">
      <c r="A11" s="4" t="inlineStr">
        <is>
          <t>Letters of credit outstanding</t>
        </is>
      </c>
      <c r="D11" s="5" t="n">
        <v>500000</v>
      </c>
      <c r="F11" s="5" t="n">
        <v>500000</v>
      </c>
    </row>
    <row r="12">
      <c r="A12" s="4" t="inlineStr">
        <is>
          <t>Available credit</t>
        </is>
      </c>
      <c r="D12" s="7" t="n">
        <v>132800000</v>
      </c>
      <c r="F12" s="7" t="n">
        <v>132800000</v>
      </c>
    </row>
    <row r="13">
      <c r="A13" s="4" t="inlineStr">
        <is>
          <t>Weighted-average interest rate (as a percent)</t>
        </is>
      </c>
      <c r="D13" s="4" t="inlineStr">
        <is>
          <t>1.30%</t>
        </is>
      </c>
      <c r="F13" s="4" t="inlineStr">
        <is>
          <t>1.30%</t>
        </is>
      </c>
      <c r="I13" s="4" t="inlineStr">
        <is>
          <t>1.30%</t>
        </is>
      </c>
    </row>
    <row r="14">
      <c r="A14" s="4" t="inlineStr">
        <is>
          <t>Senior notes | 2021 Senior Notes (5.25% fixed rate)</t>
        </is>
      </c>
    </row>
    <row r="15">
      <c r="A15" s="3" t="inlineStr">
        <is>
          <t>Principal Payments</t>
        </is>
      </c>
    </row>
    <row r="16">
      <c r="A16" s="4" t="inlineStr">
        <is>
          <t>Debt instrument term</t>
        </is>
      </c>
      <c r="C16" s="4" t="inlineStr">
        <is>
          <t>8 years</t>
        </is>
      </c>
    </row>
    <row r="17">
      <c r="A17" s="4" t="inlineStr">
        <is>
          <t>Face amount</t>
        </is>
      </c>
      <c r="C17" s="7" t="n">
        <v>175000000</v>
      </c>
    </row>
    <row r="18">
      <c r="A18" s="4" t="inlineStr">
        <is>
          <t>Fixed rate of interest</t>
        </is>
      </c>
      <c r="D18" s="4" t="inlineStr">
        <is>
          <t>5.25%</t>
        </is>
      </c>
      <c r="F18" s="4" t="inlineStr">
        <is>
          <t>5.25%</t>
        </is>
      </c>
    </row>
    <row r="19">
      <c r="A19" s="4" t="inlineStr">
        <is>
          <t>Total debt</t>
        </is>
      </c>
      <c r="D19" s="7" t="n">
        <v>175000000</v>
      </c>
      <c r="F19" s="7" t="n">
        <v>175000000</v>
      </c>
      <c r="I19" s="7" t="n">
        <v>175000000</v>
      </c>
    </row>
    <row r="20">
      <c r="A20" s="4" t="inlineStr">
        <is>
          <t>Line of credit | Term B Loan</t>
        </is>
      </c>
    </row>
    <row r="21">
      <c r="A21" s="3" t="inlineStr">
        <is>
          <t>Principal Payments</t>
        </is>
      </c>
    </row>
    <row r="22">
      <c r="A22" s="4" t="inlineStr">
        <is>
          <t>Total debt</t>
        </is>
      </c>
      <c r="D22" s="5" t="n">
        <v>200000000</v>
      </c>
      <c r="F22" s="5" t="n">
        <v>200000000</v>
      </c>
      <c r="I22" s="5" t="n">
        <v>0</v>
      </c>
    </row>
    <row r="23">
      <c r="A23" s="4" t="inlineStr">
        <is>
          <t>Line of credit | US Revolving Credit Facility</t>
        </is>
      </c>
    </row>
    <row r="24">
      <c r="A24" s="3" t="inlineStr">
        <is>
          <t>Principal Payments</t>
        </is>
      </c>
    </row>
    <row r="25">
      <c r="A25" s="4" t="inlineStr">
        <is>
          <t>Maximum borrowing capacity</t>
        </is>
      </c>
      <c r="D25" s="5" t="n">
        <v>125000000</v>
      </c>
      <c r="F25" s="5" t="n">
        <v>125000000</v>
      </c>
      <c r="H25" s="7" t="n">
        <v>150000000</v>
      </c>
    </row>
    <row r="26">
      <c r="A26" s="4" t="inlineStr">
        <is>
          <t>Line of credit | German Revolving Credit Facility</t>
        </is>
      </c>
    </row>
    <row r="27">
      <c r="A27" s="3" t="inlineStr">
        <is>
          <t>Principal Payments</t>
        </is>
      </c>
    </row>
    <row r="28">
      <c r="A28" s="4" t="inlineStr">
        <is>
          <t>Maximum borrowing capacity</t>
        </is>
      </c>
      <c r="D28" s="5" t="n">
        <v>50000000</v>
      </c>
      <c r="F28" s="5" t="n">
        <v>50000000</v>
      </c>
      <c r="H28" s="7" t="n">
        <v>75000000</v>
      </c>
    </row>
    <row r="29">
      <c r="A29" s="4" t="inlineStr">
        <is>
          <t>Line of credit | Global Revolving Credit Facility (variable rates)</t>
        </is>
      </c>
    </row>
    <row r="30">
      <c r="A30" s="3" t="inlineStr">
        <is>
          <t>Principal Payments</t>
        </is>
      </c>
    </row>
    <row r="31">
      <c r="A31" s="4" t="inlineStr">
        <is>
          <t>Total debt</t>
        </is>
      </c>
      <c r="D31" s="5" t="n">
        <v>10100000</v>
      </c>
      <c r="F31" s="7" t="n">
        <v>10100000</v>
      </c>
      <c r="I31" s="7" t="n">
        <v>21600000</v>
      </c>
    </row>
    <row r="32">
      <c r="A32" s="4" t="inlineStr">
        <is>
          <t>Term B Facility | Line of credit | Term B Loan</t>
        </is>
      </c>
    </row>
    <row r="33">
      <c r="A33" s="3" t="inlineStr">
        <is>
          <t>Principal Payments</t>
        </is>
      </c>
    </row>
    <row r="34">
      <c r="A34" s="4" t="inlineStr">
        <is>
          <t>Debt instrument term</t>
        </is>
      </c>
      <c r="F34" s="4" t="inlineStr">
        <is>
          <t>7 years</t>
        </is>
      </c>
    </row>
    <row r="35">
      <c r="A35" s="4" t="inlineStr">
        <is>
          <t>Face amount</t>
        </is>
      </c>
      <c r="D35" s="5" t="n">
        <v>200000000</v>
      </c>
      <c r="F35" s="7" t="n">
        <v>200000000</v>
      </c>
    </row>
    <row r="36">
      <c r="A36" s="4" t="inlineStr">
        <is>
          <t>Proceeds from issuance of debt</t>
        </is>
      </c>
      <c r="F36" s="5" t="n">
        <v>200000000</v>
      </c>
    </row>
    <row r="37">
      <c r="A37" s="4" t="inlineStr">
        <is>
          <t>Additional borrowing capacity</t>
        </is>
      </c>
      <c r="D37" s="7" t="n">
        <v>125000000</v>
      </c>
      <c r="F37" s="7" t="n">
        <v>125000000</v>
      </c>
    </row>
    <row r="38">
      <c r="A38" s="4" t="inlineStr">
        <is>
          <t>Aggregate annual payments as percentage of original principal amount</t>
        </is>
      </c>
      <c r="F38" s="4" t="inlineStr">
        <is>
          <t>1.00%</t>
        </is>
      </c>
    </row>
    <row r="39">
      <c r="A39" s="4" t="inlineStr">
        <is>
          <t>Dividends included in excess cashflow calculation</t>
        </is>
      </c>
      <c r="F39" s="7" t="n">
        <v>8750000</v>
      </c>
    </row>
    <row r="40">
      <c r="A40" s="4" t="inlineStr">
        <is>
          <t>Proceeds from lines of credit</t>
        </is>
      </c>
      <c r="F40" s="7" t="n">
        <v>200000000</v>
      </c>
    </row>
    <row r="41">
      <c r="A41" s="4" t="inlineStr">
        <is>
          <t>London Interbank Offered Rate (LIBOR) | Term B Facility | Line of credit | Term B Loan</t>
        </is>
      </c>
    </row>
    <row r="42">
      <c r="A42" s="3" t="inlineStr">
        <is>
          <t>Principal Payments</t>
        </is>
      </c>
    </row>
    <row r="43">
      <c r="A43" s="4" t="inlineStr">
        <is>
          <t>Basis spread on variable rate</t>
        </is>
      </c>
      <c r="F43" s="4" t="inlineStr">
        <is>
          <t>4.00%</t>
        </is>
      </c>
    </row>
    <row r="44">
      <c r="A44" s="4" t="inlineStr">
        <is>
          <t>Base Rate | Term B Facility | Line of credit | Term B Loan</t>
        </is>
      </c>
    </row>
    <row r="45">
      <c r="A45" s="3" t="inlineStr">
        <is>
          <t>Principal Payments</t>
        </is>
      </c>
    </row>
    <row r="46">
      <c r="A46" s="4" t="inlineStr">
        <is>
          <t>Basis spread on variable rate</t>
        </is>
      </c>
      <c r="F46" s="4" t="inlineStr">
        <is>
          <t>2.00%</t>
        </is>
      </c>
    </row>
    <row r="47">
      <c r="A47" s="4" t="inlineStr">
        <is>
          <t>One-month Reserve-adjusted LIBOR | Term B Facility | Line of credit | Term B Loan</t>
        </is>
      </c>
    </row>
    <row r="48">
      <c r="A48" s="3" t="inlineStr">
        <is>
          <t>Principal Payments</t>
        </is>
      </c>
    </row>
    <row r="49">
      <c r="A49" s="4" t="inlineStr">
        <is>
          <t>Basis spread on variable rate</t>
        </is>
      </c>
      <c r="F49" s="4" t="inlineStr">
        <is>
          <t>1.00%</t>
        </is>
      </c>
    </row>
    <row r="50">
      <c r="A50" s="4" t="inlineStr">
        <is>
          <t>Overnight Bank Funding Rate, Federal Reserve Bank Of New York | Term B Facility | Line of credit | Term B Loan</t>
        </is>
      </c>
    </row>
    <row r="51">
      <c r="A51" s="3" t="inlineStr">
        <is>
          <t>Principal Payments</t>
        </is>
      </c>
    </row>
    <row r="52">
      <c r="A52" s="4" t="inlineStr">
        <is>
          <t>Basis spread on variable rate</t>
        </is>
      </c>
      <c r="F52" s="4" t="inlineStr">
        <is>
          <t>0.50%</t>
        </is>
      </c>
    </row>
    <row r="53">
      <c r="A53" s="4" t="inlineStr">
        <is>
          <t>Minimum | London Interbank Offered Rate (LIBOR) | Term B Facility | Line of credit | Term B Loan</t>
        </is>
      </c>
    </row>
    <row r="54">
      <c r="A54" s="3" t="inlineStr">
        <is>
          <t>Principal Payments</t>
        </is>
      </c>
    </row>
    <row r="55">
      <c r="A55" s="4" t="inlineStr">
        <is>
          <t>Basis spread on variable rate</t>
        </is>
      </c>
      <c r="F55" s="4" t="inlineStr">
        <is>
          <t>1.00%</t>
        </is>
      </c>
    </row>
    <row r="56">
      <c r="A56" s="4" t="inlineStr">
        <is>
          <t>Minimum | Base Rate | Term B Facility | Line of credit | Term B Loan</t>
        </is>
      </c>
    </row>
    <row r="57">
      <c r="A57" s="3" t="inlineStr">
        <is>
          <t>Principal Payments</t>
        </is>
      </c>
    </row>
    <row r="58">
      <c r="A58" s="4" t="inlineStr">
        <is>
          <t>Basis spread on variable rate</t>
        </is>
      </c>
      <c r="F58" s="4" t="inlineStr">
        <is>
          <t>2.00%</t>
        </is>
      </c>
    </row>
    <row r="59">
      <c r="A59" s="4" t="inlineStr">
        <is>
          <t>Subsequent Event | Senior notes | 2021 Senior Notes (5.25% fixed rate)</t>
        </is>
      </c>
    </row>
    <row r="60">
      <c r="A60" s="3" t="inlineStr">
        <is>
          <t>Principal Payments</t>
        </is>
      </c>
    </row>
    <row r="61">
      <c r="A61" s="4" t="inlineStr">
        <is>
          <t>Loss on debt extinguishment (Note 5)</t>
        </is>
      </c>
      <c r="B61" s="7" t="n">
        <v>1900000</v>
      </c>
    </row>
    <row r="62">
      <c r="A62" s="4" t="inlineStr">
        <is>
          <t>Redemption price</t>
        </is>
      </c>
      <c r="B62"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chedule of Term Loan Repayments (Details) - Term B Facility - Line of credit - Term B Loan</t>
        </is>
      </c>
      <c r="B1" s="2" t="inlineStr">
        <is>
          <t>6 Months Ended</t>
        </is>
      </c>
    </row>
    <row r="2">
      <c r="B2" s="2" t="inlineStr">
        <is>
          <t>Jun. 30, 2020</t>
        </is>
      </c>
    </row>
    <row r="3">
      <c r="A3" s="4" t="inlineStr">
        <is>
          <t>Minimum</t>
        </is>
      </c>
    </row>
    <row r="4">
      <c r="A4" s="3" t="inlineStr">
        <is>
          <t>Principal Payments</t>
        </is>
      </c>
    </row>
    <row r="5">
      <c r="A5" s="4" t="inlineStr">
        <is>
          <t>Leverage ratio</t>
        </is>
      </c>
      <c r="B5" s="4" t="inlineStr">
        <is>
          <t>150.00%</t>
        </is>
      </c>
    </row>
    <row r="6">
      <c r="A6" s="4" t="inlineStr">
        <is>
          <t>Maximum</t>
        </is>
      </c>
    </row>
    <row r="7">
      <c r="A7" s="3" t="inlineStr">
        <is>
          <t>Principal Payments</t>
        </is>
      </c>
    </row>
    <row r="8">
      <c r="A8" s="4" t="inlineStr">
        <is>
          <t>Leverage ratio</t>
        </is>
      </c>
      <c r="B8" s="4" t="inlineStr">
        <is>
          <t>250.00%</t>
        </is>
      </c>
    </row>
    <row r="9">
      <c r="A9" s="4" t="inlineStr">
        <is>
          <t>Leverage Ratio 1.50 - 2.50</t>
        </is>
      </c>
    </row>
    <row r="10">
      <c r="A10" s="3" t="inlineStr">
        <is>
          <t>Principal Payments</t>
        </is>
      </c>
    </row>
    <row r="11">
      <c r="A11" s="4" t="inlineStr">
        <is>
          <t>Mandatory prepayments</t>
        </is>
      </c>
      <c r="B11" s="4" t="inlineStr">
        <is>
          <t>25.00%</t>
        </is>
      </c>
    </row>
    <row r="12">
      <c r="A12" s="4" t="inlineStr">
        <is>
          <t>Leverage Ratio 2.50</t>
        </is>
      </c>
    </row>
    <row r="13">
      <c r="A13" s="3" t="inlineStr">
        <is>
          <t>Principal Payments</t>
        </is>
      </c>
    </row>
    <row r="14">
      <c r="A14" s="4" t="inlineStr">
        <is>
          <t>Mandatory prepayments</t>
        </is>
      </c>
      <c r="B14"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Pension and other postretirement benefits</t>
        </is>
      </c>
    </row>
    <row r="5">
      <c r="A5" s="4" t="inlineStr">
        <is>
          <t>Service cost</t>
        </is>
      </c>
      <c r="B5" s="6" t="n">
        <v>1.2</v>
      </c>
      <c r="C5" s="6" t="n">
        <v>1.3</v>
      </c>
      <c r="D5" s="6" t="n">
        <v>2.4</v>
      </c>
      <c r="E5" s="6" t="n">
        <v>2.6</v>
      </c>
    </row>
    <row r="6">
      <c r="A6" s="4" t="inlineStr">
        <is>
          <t>Interest cost</t>
        </is>
      </c>
      <c r="B6" s="8" t="n">
        <v>3.5</v>
      </c>
      <c r="C6" s="8" t="n">
        <v>4.1</v>
      </c>
      <c r="D6" s="5" t="n">
        <v>7</v>
      </c>
      <c r="E6" s="8" t="n">
        <v>8.199999999999999</v>
      </c>
    </row>
    <row r="7">
      <c r="A7" s="4" t="inlineStr">
        <is>
          <t>Expected return on plan assets</t>
        </is>
      </c>
      <c r="B7" s="8" t="n">
        <v>-5.2</v>
      </c>
      <c r="C7" s="8" t="n">
        <v>-5.3</v>
      </c>
      <c r="D7" s="8" t="n">
        <v>-10.4</v>
      </c>
      <c r="E7" s="8" t="n">
        <v>-10.3</v>
      </c>
    </row>
    <row r="8">
      <c r="A8" s="4" t="inlineStr">
        <is>
          <t>Recognized net actuarial loss</t>
        </is>
      </c>
      <c r="B8" s="8" t="n">
        <v>1.3</v>
      </c>
      <c r="C8" s="8" t="n">
        <v>1.1</v>
      </c>
      <c r="D8" s="8" t="n">
        <v>2.6</v>
      </c>
      <c r="E8" s="8" t="n">
        <v>2.6</v>
      </c>
    </row>
    <row r="9">
      <c r="A9" s="4" t="inlineStr">
        <is>
          <t>Amortization of prior service benefit</t>
        </is>
      </c>
      <c r="B9" s="8" t="n">
        <v>0.1</v>
      </c>
      <c r="C9" s="8" t="n">
        <v>0.1</v>
      </c>
      <c r="D9" s="8" t="n">
        <v>0.2</v>
      </c>
      <c r="E9" s="8" t="n">
        <v>0.1</v>
      </c>
    </row>
    <row r="10">
      <c r="A10" s="4" t="inlineStr">
        <is>
          <t>Net periodic benefit cost</t>
        </is>
      </c>
      <c r="B10" s="8" t="n">
        <v>0.9</v>
      </c>
      <c r="C10" s="8" t="n">
        <v>1.3</v>
      </c>
      <c r="D10" s="8" t="n">
        <v>1.8</v>
      </c>
      <c r="E10" s="8" t="n">
        <v>3.2</v>
      </c>
    </row>
    <row r="11">
      <c r="A11" s="4" t="inlineStr">
        <is>
          <t>Postretirement Benefits Other than Pensions</t>
        </is>
      </c>
    </row>
    <row r="12">
      <c r="A12" s="3" t="inlineStr">
        <is>
          <t>Pension and other postretirement benefits</t>
        </is>
      </c>
    </row>
    <row r="13">
      <c r="A13" s="4" t="inlineStr">
        <is>
          <t>Service cost</t>
        </is>
      </c>
      <c r="B13" s="8" t="n">
        <v>0.3</v>
      </c>
      <c r="C13" s="8" t="n">
        <v>0.3</v>
      </c>
      <c r="D13" s="8" t="n">
        <v>0.6</v>
      </c>
      <c r="E13" s="8" t="n">
        <v>0.6</v>
      </c>
    </row>
    <row r="14">
      <c r="A14" s="4" t="inlineStr">
        <is>
          <t>Interest cost</t>
        </is>
      </c>
      <c r="B14" s="8" t="n">
        <v>0.2</v>
      </c>
      <c r="C14" s="8" t="n">
        <v>0.4</v>
      </c>
      <c r="D14" s="8" t="n">
        <v>0.4</v>
      </c>
      <c r="E14" s="8" t="n">
        <v>0.8</v>
      </c>
    </row>
    <row r="15">
      <c r="A15" s="4" t="inlineStr">
        <is>
          <t>Expected return on plan assets</t>
        </is>
      </c>
      <c r="B15" s="5" t="n">
        <v>0</v>
      </c>
      <c r="C15" s="5" t="n">
        <v>0</v>
      </c>
      <c r="D15" s="5" t="n">
        <v>0</v>
      </c>
      <c r="E15" s="5" t="n">
        <v>0</v>
      </c>
    </row>
    <row r="16">
      <c r="A16" s="4" t="inlineStr">
        <is>
          <t>Recognized net actuarial loss</t>
        </is>
      </c>
      <c r="B16" s="8" t="n">
        <v>0.1</v>
      </c>
      <c r="C16" s="8" t="n">
        <v>0.2</v>
      </c>
      <c r="D16" s="8" t="n">
        <v>0.3</v>
      </c>
      <c r="E16" s="8" t="n">
        <v>0.4</v>
      </c>
    </row>
    <row r="17">
      <c r="A17" s="4" t="inlineStr">
        <is>
          <t>Amortization of prior service benefit</t>
        </is>
      </c>
      <c r="B17" s="5" t="n">
        <v>0</v>
      </c>
      <c r="C17" s="5" t="n">
        <v>0</v>
      </c>
      <c r="D17" s="5" t="n">
        <v>0</v>
      </c>
      <c r="E17" s="5" t="n">
        <v>0</v>
      </c>
    </row>
    <row r="18">
      <c r="A18" s="4" t="inlineStr">
        <is>
          <t>Net periodic benefit cost</t>
        </is>
      </c>
      <c r="B18" s="6" t="n">
        <v>0.6</v>
      </c>
      <c r="C18" s="6" t="n">
        <v>0.9</v>
      </c>
      <c r="D18" s="6" t="n">
        <v>1.3</v>
      </c>
      <c r="E18" s="6"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s>
  <sheetData>
    <row r="1">
      <c r="A1" s="1" t="inlineStr">
        <is>
          <t>Pension and Other Postretirement Benefits - Narrative (Details) $ in Millions</t>
        </is>
      </c>
      <c r="B1" s="2" t="inlineStr">
        <is>
          <t>Jul. 01, 2018USD ($)</t>
        </is>
      </c>
      <c r="C1" s="2" t="inlineStr">
        <is>
          <t>Jun. 30, 2020USD ($)</t>
        </is>
      </c>
      <c r="D1" s="2" t="inlineStr">
        <is>
          <t>Jun. 30, 2019USD ($)</t>
        </is>
      </c>
      <c r="E1" s="2" t="inlineStr">
        <is>
          <t>Dec. 31, 2019USD ($)</t>
        </is>
      </c>
    </row>
    <row r="2">
      <c r="A2" s="3" t="inlineStr">
        <is>
          <t>Pension and other postretirement benefits</t>
        </is>
      </c>
    </row>
    <row r="3">
      <c r="A3" s="4" t="inlineStr">
        <is>
          <t>Aggregate contributions to qualified and non-qualified pension trusts and payments of pension benefits for unfunded pension plans</t>
        </is>
      </c>
      <c r="C3" s="6" t="n">
        <v>3.5</v>
      </c>
      <c r="D3" s="6" t="n">
        <v>6.3</v>
      </c>
      <c r="E3" s="6" t="n">
        <v>13.1</v>
      </c>
    </row>
    <row r="4">
      <c r="A4" s="4" t="inlineStr">
        <is>
          <t>Expected 2020 aggregate contributions to qualified and non-qualified pension trusts and payments of pension benefits for unfunded pension and other postretirement plans</t>
        </is>
      </c>
      <c r="C4" s="8" t="n">
        <v>7.2</v>
      </c>
    </row>
    <row r="5">
      <c r="A5" s="4" t="inlineStr">
        <is>
          <t>Accumulated funding deficiency demand</t>
        </is>
      </c>
      <c r="C5" s="6" t="n">
        <v>1.3</v>
      </c>
    </row>
    <row r="6">
      <c r="A6" s="4" t="inlineStr">
        <is>
          <t>Annual interest rate on accumulated funding deficiency demand</t>
        </is>
      </c>
      <c r="C6" s="4" t="inlineStr">
        <is>
          <t>12.00%</t>
        </is>
      </c>
    </row>
    <row r="7">
      <c r="A7" s="4" t="inlineStr">
        <is>
          <t>Multiemployer Plan, Type [Extensible List]</t>
        </is>
      </c>
      <c r="C7" s="4" t="inlineStr">
        <is>
          <t>us-gaap:PensionPlansDefinedBenefitMember</t>
        </is>
      </c>
    </row>
    <row r="8">
      <c r="A8" s="4" t="inlineStr">
        <is>
          <t>Pace Industry Union-Management Pension Fund</t>
        </is>
      </c>
    </row>
    <row r="9">
      <c r="A9" s="3" t="inlineStr">
        <is>
          <t>Pension and other postretirement benefits</t>
        </is>
      </c>
    </row>
    <row r="10">
      <c r="A10" s="4" t="inlineStr">
        <is>
          <t>Liability for plan withdrawal</t>
        </is>
      </c>
      <c r="B10" s="7" t="n">
        <v>1</v>
      </c>
    </row>
    <row r="11">
      <c r="A11" s="4" t="inlineStr">
        <is>
          <t>Multiemployer plan minimum contribution</t>
        </is>
      </c>
      <c r="B11" s="6" t="n">
        <v>0.1</v>
      </c>
    </row>
    <row r="12">
      <c r="A12" s="4" t="inlineStr">
        <is>
          <t>Minimum contribution period</t>
        </is>
      </c>
      <c r="B12" s="4" t="inlineStr">
        <is>
          <t>20 years</t>
        </is>
      </c>
    </row>
    <row r="13">
      <c r="A13" s="4" t="inlineStr">
        <is>
          <t>Risk Free Interest Rate | Pace Industry Union-Management Pension Fund</t>
        </is>
      </c>
    </row>
    <row r="14">
      <c r="A14" s="3" t="inlineStr">
        <is>
          <t>Pension and other postretirement benefits</t>
        </is>
      </c>
    </row>
    <row r="15">
      <c r="A15" s="4" t="inlineStr">
        <is>
          <t>Multiemployer plans withdrawal liability measurement input</t>
        </is>
      </c>
      <c r="B15" s="10" t="n">
        <v>0.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Compensation Plan (Details) - USD ($) $ / shares in Units, $ in Millions</t>
        </is>
      </c>
      <c r="B1" s="2" t="inlineStr">
        <is>
          <t>3 Months Ended</t>
        </is>
      </c>
      <c r="E1" s="2" t="inlineStr">
        <is>
          <t>6 Months Ended</t>
        </is>
      </c>
    </row>
    <row r="2">
      <c r="B2" s="2" t="inlineStr">
        <is>
          <t>Mar. 31, 2023</t>
        </is>
      </c>
      <c r="C2" s="2" t="inlineStr">
        <is>
          <t>Mar. 31, 2022</t>
        </is>
      </c>
      <c r="D2" s="2" t="inlineStr">
        <is>
          <t>Mar. 31, 2021</t>
        </is>
      </c>
      <c r="E2" s="2" t="inlineStr">
        <is>
          <t>Jun. 30, 2020</t>
        </is>
      </c>
      <c r="F2" s="2" t="inlineStr">
        <is>
          <t>Dec. 31, 2019</t>
        </is>
      </c>
    </row>
    <row r="3">
      <c r="A3" s="4" t="inlineStr">
        <is>
          <t>Options</t>
        </is>
      </c>
    </row>
    <row r="4">
      <c r="A4" s="3" t="inlineStr">
        <is>
          <t>Stock options and Stock Appreciation Rights vested</t>
        </is>
      </c>
    </row>
    <row r="5">
      <c r="A5" s="4" t="inlineStr">
        <is>
          <t>Options granted (in shares)</t>
        </is>
      </c>
      <c r="E5" s="5" t="n">
        <v>0</v>
      </c>
    </row>
    <row r="6">
      <c r="A6" s="4" t="inlineStr">
        <is>
          <t>Options vested (in shares)</t>
        </is>
      </c>
      <c r="E6" s="5" t="n">
        <v>67054</v>
      </c>
    </row>
    <row r="7">
      <c r="A7" s="4" t="inlineStr">
        <is>
          <t>Aggregate grant date fair value of Options vested (in millions)</t>
        </is>
      </c>
      <c r="E7" s="7" t="n">
        <v>1</v>
      </c>
    </row>
    <row r="8">
      <c r="A8" s="3" t="inlineStr">
        <is>
          <t>Outstanding Stock Options and Stock Appreciation Rights</t>
        </is>
      </c>
    </row>
    <row r="9">
      <c r="A9" s="4" t="inlineStr">
        <is>
          <t>Options outstanding (in shares)</t>
        </is>
      </c>
      <c r="E9" s="5" t="n">
        <v>387530</v>
      </c>
      <c r="F9" s="5" t="n">
        <v>416548</v>
      </c>
    </row>
    <row r="10">
      <c r="A10" s="4" t="inlineStr">
        <is>
          <t>Aggregate intrinsic value (in millions)</t>
        </is>
      </c>
      <c r="E10" s="6" t="n">
        <v>0.9</v>
      </c>
      <c r="F10" s="6" t="n">
        <v>3.9</v>
      </c>
    </row>
    <row r="11">
      <c r="A11" s="4" t="inlineStr">
        <is>
          <t>Per share weighted average exercise price (in usd per share)</t>
        </is>
      </c>
      <c r="E11" s="9" t="n">
        <v>70.70999999999999</v>
      </c>
      <c r="F11" s="9" t="n">
        <v>70.08</v>
      </c>
    </row>
    <row r="12">
      <c r="A12" s="4" t="inlineStr">
        <is>
          <t>Exercisable Options (in shares)</t>
        </is>
      </c>
      <c r="E12" s="5" t="n">
        <v>358617</v>
      </c>
      <c r="F12" s="5" t="n">
        <v>318029</v>
      </c>
    </row>
    <row r="13">
      <c r="A13" s="4" t="inlineStr">
        <is>
          <t>Aggregate intrinsic value (in millions)</t>
        </is>
      </c>
      <c r="E13" s="6" t="n">
        <v>0.9</v>
      </c>
      <c r="F13" s="6" t="n">
        <v>3.9</v>
      </c>
    </row>
    <row r="14">
      <c r="A14" s="4" t="inlineStr">
        <is>
          <t>Unvested Options (in shares)</t>
        </is>
      </c>
      <c r="E14" s="5" t="n">
        <v>28913</v>
      </c>
      <c r="F14" s="5" t="n">
        <v>98519</v>
      </c>
    </row>
    <row r="15">
      <c r="A15" s="4" t="inlineStr">
        <is>
          <t>Per share weighted average grant date fair value (in usd per share)</t>
        </is>
      </c>
      <c r="E15" s="9" t="n">
        <v>14.73</v>
      </c>
      <c r="F15" s="9" t="n">
        <v>14.41</v>
      </c>
    </row>
    <row r="16">
      <c r="A16" s="4" t="inlineStr">
        <is>
          <t>Performance Share Units ("PSUs")</t>
        </is>
      </c>
    </row>
    <row r="17">
      <c r="A17" s="3" t="inlineStr">
        <is>
          <t>Additional disclosures</t>
        </is>
      </c>
    </row>
    <row r="18">
      <c r="A18" s="4" t="inlineStr">
        <is>
          <t>Granted (in shares)</t>
        </is>
      </c>
      <c r="E18" s="5" t="n">
        <v>43935</v>
      </c>
    </row>
    <row r="19">
      <c r="A19" s="4" t="inlineStr">
        <is>
          <t>Percentage of target to be awarded, low end of range (not less than)</t>
        </is>
      </c>
      <c r="E19" s="4" t="inlineStr">
        <is>
          <t>0.00%</t>
        </is>
      </c>
    </row>
    <row r="20">
      <c r="A20" s="4" t="inlineStr">
        <is>
          <t>Percentage of target to be awarded, high end of range (not more than)</t>
        </is>
      </c>
      <c r="E20" s="4" t="inlineStr">
        <is>
          <t>200.00%</t>
        </is>
      </c>
    </row>
    <row r="21">
      <c r="A21" s="4" t="inlineStr">
        <is>
          <t>Market price at grant date of performance units (in usd per share)</t>
        </is>
      </c>
      <c r="E21" s="9" t="n">
        <v>63.16</v>
      </c>
    </row>
    <row r="22">
      <c r="A22" s="4" t="inlineStr">
        <is>
          <t>Employees | Restricted Stock Units (RSUs)</t>
        </is>
      </c>
    </row>
    <row r="23">
      <c r="A23" s="3" t="inlineStr">
        <is>
          <t>Additional disclosures</t>
        </is>
      </c>
    </row>
    <row r="24">
      <c r="A24" s="4" t="inlineStr">
        <is>
          <t>Granted (in shares)</t>
        </is>
      </c>
      <c r="E24" s="5" t="n">
        <v>78957</v>
      </c>
    </row>
    <row r="25">
      <c r="A25" s="4" t="inlineStr">
        <is>
          <t>Equity instruments other than options, weighted average grant date fair value (in usd per share)</t>
        </is>
      </c>
      <c r="E25" s="9" t="n">
        <v>62.22</v>
      </c>
    </row>
    <row r="26">
      <c r="A26" s="4" t="inlineStr">
        <is>
          <t>Employees | Scenario, Forecast | Vesting Tranche One | Restricted Stock Units (RSUs)</t>
        </is>
      </c>
    </row>
    <row r="27">
      <c r="A27" s="3" t="inlineStr">
        <is>
          <t>Additional disclosures</t>
        </is>
      </c>
    </row>
    <row r="28">
      <c r="A28" s="4" t="inlineStr">
        <is>
          <t>Award vesting rights</t>
        </is>
      </c>
      <c r="D28" s="4" t="inlineStr">
        <is>
          <t>33.00%</t>
        </is>
      </c>
    </row>
    <row r="29">
      <c r="A29" s="4" t="inlineStr">
        <is>
          <t>Employees | Scenario, Forecast | Vesting Tranche Two | Restricted Stock Units (RSUs)</t>
        </is>
      </c>
    </row>
    <row r="30">
      <c r="A30" s="3" t="inlineStr">
        <is>
          <t>Additional disclosures</t>
        </is>
      </c>
    </row>
    <row r="31">
      <c r="A31" s="4" t="inlineStr">
        <is>
          <t>Award vesting rights</t>
        </is>
      </c>
      <c r="C31" s="4" t="inlineStr">
        <is>
          <t>33.00%</t>
        </is>
      </c>
    </row>
    <row r="32">
      <c r="A32" s="4" t="inlineStr">
        <is>
          <t>Employees | Scenario, Forecast | Vesting Tranche Three | Restricted Stock Units (RSUs)</t>
        </is>
      </c>
    </row>
    <row r="33">
      <c r="A33" s="3" t="inlineStr">
        <is>
          <t>Additional disclosures</t>
        </is>
      </c>
    </row>
    <row r="34">
      <c r="A34" s="4" t="inlineStr">
        <is>
          <t>Award vesting rights</t>
        </is>
      </c>
      <c r="B34" s="4" t="inlineStr">
        <is>
          <t>33.00%</t>
        </is>
      </c>
    </row>
    <row r="35">
      <c r="A35" s="4" t="inlineStr">
        <is>
          <t>Directors | Restricted Stock Units (RSUs)</t>
        </is>
      </c>
    </row>
    <row r="36">
      <c r="A36" s="3" t="inlineStr">
        <is>
          <t>Additional disclosures</t>
        </is>
      </c>
    </row>
    <row r="37">
      <c r="A37" s="4" t="inlineStr">
        <is>
          <t>Granted (in shares)</t>
        </is>
      </c>
      <c r="E37" s="5" t="n">
        <v>14112</v>
      </c>
    </row>
    <row r="38">
      <c r="A38" s="4" t="inlineStr">
        <is>
          <t>Equity instruments other than options, weighted average grant date fair value (in usd per share)</t>
        </is>
      </c>
      <c r="E38" s="9" t="n">
        <v>49.6</v>
      </c>
    </row>
    <row r="39">
      <c r="A39" s="4" t="inlineStr">
        <is>
          <t>Award vesting period</t>
        </is>
      </c>
      <c r="E39" s="4" t="inlineStr">
        <is>
          <t>1 year</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Nov. 30, 2019</t>
        </is>
      </c>
      <c r="J2" s="2" t="inlineStr">
        <is>
          <t>Dec. 31, 2018</t>
        </is>
      </c>
    </row>
    <row r="3">
      <c r="A3" s="3" t="inlineStr">
        <is>
          <t>Stockholders' equity</t>
        </is>
      </c>
    </row>
    <row r="4">
      <c r="A4" s="4" t="inlineStr">
        <is>
          <t>Common stock, outstanding shares (in shares)</t>
        </is>
      </c>
      <c r="B4" s="5" t="n">
        <v>16802000</v>
      </c>
      <c r="F4" s="5" t="n">
        <v>16802000</v>
      </c>
      <c r="H4" s="5" t="n">
        <v>16843000</v>
      </c>
    </row>
    <row r="5">
      <c r="A5" s="4" t="inlineStr">
        <is>
          <t>Shares purchased</t>
        </is>
      </c>
      <c r="B5" s="7" t="n">
        <v>0</v>
      </c>
      <c r="C5" s="7" t="n">
        <v>3600000</v>
      </c>
      <c r="D5" s="7" t="n">
        <v>1600000</v>
      </c>
      <c r="E5" s="7" t="n">
        <v>300000</v>
      </c>
    </row>
    <row r="6">
      <c r="A6" s="4" t="inlineStr">
        <is>
          <t>Stock acquired (in shares)</t>
        </is>
      </c>
      <c r="F6" s="5" t="n">
        <v>3612</v>
      </c>
      <c r="G6" s="5" t="n">
        <v>1851</v>
      </c>
    </row>
    <row r="7">
      <c r="A7" s="4" t="inlineStr">
        <is>
          <t>Maximum</t>
        </is>
      </c>
    </row>
    <row r="8">
      <c r="A8" s="3" t="inlineStr">
        <is>
          <t>Stockholders' equity</t>
        </is>
      </c>
    </row>
    <row r="9">
      <c r="A9" s="4" t="inlineStr">
        <is>
          <t>Stock acquired</t>
        </is>
      </c>
      <c r="F9" s="7" t="n">
        <v>200000</v>
      </c>
      <c r="G9" s="7" t="n">
        <v>100000</v>
      </c>
    </row>
    <row r="10">
      <c r="A10" s="4" t="inlineStr">
        <is>
          <t>2020 Stock Purchase Plan</t>
        </is>
      </c>
    </row>
    <row r="11">
      <c r="A11" s="3" t="inlineStr">
        <is>
          <t>Stockholders' equity</t>
        </is>
      </c>
    </row>
    <row r="12">
      <c r="A12" s="4" t="inlineStr">
        <is>
          <t>Common stock purchased under the stock purchase plan (in shares)</t>
        </is>
      </c>
      <c r="F12" s="5" t="n">
        <v>59577</v>
      </c>
      <c r="G12" s="5" t="n">
        <v>0</v>
      </c>
    </row>
    <row r="13">
      <c r="A13" s="4" t="inlineStr">
        <is>
          <t>Shares purchased</t>
        </is>
      </c>
      <c r="F13" s="7" t="n">
        <v>3600000</v>
      </c>
      <c r="G13" s="7" t="n">
        <v>0</v>
      </c>
    </row>
    <row r="14">
      <c r="A14" s="4" t="inlineStr">
        <is>
          <t>2020 Stock Purchase Plan | Maximum</t>
        </is>
      </c>
    </row>
    <row r="15">
      <c r="A15" s="3" t="inlineStr">
        <is>
          <t>Stockholders' equity</t>
        </is>
      </c>
    </row>
    <row r="16">
      <c r="A16" s="4" t="inlineStr">
        <is>
          <t>Authorized amount of repurchase under the stock purchase plan (up to)</t>
        </is>
      </c>
      <c r="I16" s="7" t="n">
        <v>25000000</v>
      </c>
    </row>
    <row r="17">
      <c r="A17" s="4" t="inlineStr">
        <is>
          <t>2019 Stock Purchase Plan</t>
        </is>
      </c>
    </row>
    <row r="18">
      <c r="A18" s="3" t="inlineStr">
        <is>
          <t>Stockholders' equity</t>
        </is>
      </c>
    </row>
    <row r="19">
      <c r="A19" s="4" t="inlineStr">
        <is>
          <t>Common stock purchased under the stock purchase plan (in shares)</t>
        </is>
      </c>
      <c r="F19" s="5" t="n">
        <v>0</v>
      </c>
      <c r="G19" s="5" t="n">
        <v>31268</v>
      </c>
    </row>
    <row r="20">
      <c r="A20" s="4" t="inlineStr">
        <is>
          <t>Shares purchased</t>
        </is>
      </c>
      <c r="F20" s="7" t="n">
        <v>0</v>
      </c>
      <c r="G20" s="7" t="n">
        <v>1900000</v>
      </c>
    </row>
    <row r="21">
      <c r="A21" s="4" t="inlineStr">
        <is>
          <t>2019 Stock Purchase Plan | Maximum</t>
        </is>
      </c>
    </row>
    <row r="22">
      <c r="A22" s="3" t="inlineStr">
        <is>
          <t>Stockholders' equity</t>
        </is>
      </c>
    </row>
    <row r="23">
      <c r="A23" s="4" t="inlineStr">
        <is>
          <t>Authorized amount of repurchase under the stock purchase plan (up to)</t>
        </is>
      </c>
      <c r="H23" s="7" t="n">
        <v>25000000</v>
      </c>
    </row>
    <row r="24">
      <c r="A24" s="4" t="inlineStr">
        <is>
          <t>2018 Stock Purchase Plan | Maximum</t>
        </is>
      </c>
    </row>
    <row r="25">
      <c r="A25" s="3" t="inlineStr">
        <is>
          <t>Stockholders' equity</t>
        </is>
      </c>
    </row>
    <row r="26">
      <c r="A26" s="4" t="inlineStr">
        <is>
          <t>Authorized amount of repurchase under the stock purchase plan (up to)</t>
        </is>
      </c>
      <c r="J26" s="7" t="n">
        <v>25000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tingencies and Legal Matters (Details)</t>
        </is>
      </c>
      <c r="B1" s="2" t="inlineStr">
        <is>
          <t>6 Months Ended</t>
        </is>
      </c>
    </row>
    <row r="2">
      <c r="B2" s="2" t="inlineStr">
        <is>
          <t>Jun. 30, 2020employee</t>
        </is>
      </c>
    </row>
    <row r="3">
      <c r="A3" s="4" t="inlineStr">
        <is>
          <t>Workforce Subject to Collective Bargaining Arrangements Expiring within One Year</t>
        </is>
      </c>
    </row>
    <row r="4">
      <c r="A4" s="3" t="inlineStr">
        <is>
          <t>Concentrations</t>
        </is>
      </c>
    </row>
    <row r="5">
      <c r="A5" s="4" t="inlineStr">
        <is>
          <t>Number of Employees</t>
        </is>
      </c>
      <c r="B5" s="5" t="n">
        <v>384</v>
      </c>
    </row>
    <row r="6">
      <c r="A6" s="4" t="inlineStr">
        <is>
          <t>IG BCE | Germany | Workforce Subject to Collective Bargaining Arrangements</t>
        </is>
      </c>
    </row>
    <row r="7">
      <c r="A7" s="3" t="inlineStr">
        <is>
          <t>Concentrations</t>
        </is>
      </c>
    </row>
    <row r="8">
      <c r="A8" s="4" t="inlineStr">
        <is>
          <t>Percentage of salaried employees eligible to be represented by Mining, Chemicals and Energy Trade Union (IG BCE)</t>
        </is>
      </c>
      <c r="B8" s="4" t="inlineStr">
        <is>
          <t>50.00%</t>
        </is>
      </c>
    </row>
    <row r="9">
      <c r="A9" s="4" t="inlineStr">
        <is>
          <t>Percentage of hourly employees eligible to be represented by Mining, Chemicals and Energy Trade Union (IG BCE)</t>
        </is>
      </c>
      <c r="B9" s="4" t="inlineStr">
        <is>
          <t>80.00%</t>
        </is>
      </c>
    </row>
    <row r="10">
      <c r="A10" s="4" t="inlineStr">
        <is>
          <t>USW | Whiting, WI | January 2021 | Workforce Subject to Collective Bargaining Arrangements Expiring within One Year</t>
        </is>
      </c>
    </row>
    <row r="11">
      <c r="A11" s="3" t="inlineStr">
        <is>
          <t>Concentrations</t>
        </is>
      </c>
    </row>
    <row r="12">
      <c r="A12" s="4" t="inlineStr">
        <is>
          <t>Number of Employees</t>
        </is>
      </c>
      <c r="B12" s="5" t="n">
        <v>201</v>
      </c>
    </row>
    <row r="13">
      <c r="A13" s="4" t="inlineStr">
        <is>
          <t>USW | Neenah, WI | June 2021 | Workforce Subject to Collective Bargaining Arrangements Expiring within One Year</t>
        </is>
      </c>
    </row>
    <row r="14">
      <c r="A14" s="3" t="inlineStr">
        <is>
          <t>Concentrations</t>
        </is>
      </c>
    </row>
    <row r="15">
      <c r="A15" s="4" t="inlineStr">
        <is>
          <t>Number of Employees</t>
        </is>
      </c>
      <c r="B15" s="5" t="n">
        <v>183</v>
      </c>
    </row>
    <row r="16">
      <c r="A16" s="4" t="inlineStr">
        <is>
          <t>USW | Munising, MI | July 2021 | Workforce Subject to Collective Bargaining Arrangements</t>
        </is>
      </c>
    </row>
    <row r="17">
      <c r="A17" s="3" t="inlineStr">
        <is>
          <t>Concentrations</t>
        </is>
      </c>
    </row>
    <row r="18">
      <c r="A18" s="4" t="inlineStr">
        <is>
          <t>Number of Employees</t>
        </is>
      </c>
      <c r="B18" s="5" t="n">
        <v>180</v>
      </c>
    </row>
    <row r="19">
      <c r="A19" s="4" t="inlineStr">
        <is>
          <t>USW | Lowville, NY | November 2021 | Workforce Subject to Collective Bargaining Arrangements</t>
        </is>
      </c>
    </row>
    <row r="20">
      <c r="A20" s="3" t="inlineStr">
        <is>
          <t>Concentrations</t>
        </is>
      </c>
    </row>
    <row r="21">
      <c r="A21" s="4" t="inlineStr">
        <is>
          <t>Number of Employees</t>
        </is>
      </c>
      <c r="B21" s="5" t="n">
        <v>94</v>
      </c>
    </row>
    <row r="22">
      <c r="A22" s="4" t="inlineStr">
        <is>
          <t>USW | Appleton, WI | May 2022 | Workforce Subject to Collective Bargaining Arrangements</t>
        </is>
      </c>
    </row>
    <row r="23">
      <c r="A23" s="3" t="inlineStr">
        <is>
          <t>Concentrations</t>
        </is>
      </c>
    </row>
    <row r="24">
      <c r="A24" s="4" t="inlineStr">
        <is>
          <t>Number of Employees</t>
        </is>
      </c>
      <c r="B24" s="5" t="n">
        <v>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Asset Restructuring and Impairment Costs  - Narrativ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Restructuring Cost and Reserve [Line Items]</t>
        </is>
      </c>
    </row>
    <row r="4">
      <c r="A4" s="4" t="inlineStr">
        <is>
          <t>Asset restructuring and impairment costs</t>
        </is>
      </c>
      <c r="B4" s="7" t="n">
        <v>55300000</v>
      </c>
      <c r="C4" s="7" t="n">
        <v>2000000</v>
      </c>
      <c r="D4" s="7" t="n">
        <v>55300000</v>
      </c>
      <c r="E4" s="7" t="n">
        <v>2000000</v>
      </c>
    </row>
    <row r="5">
      <c r="A5" s="4" t="inlineStr">
        <is>
          <t>Impairment losses</t>
        </is>
      </c>
      <c r="B5" s="5" t="n">
        <v>52300000</v>
      </c>
      <c r="C5" s="5" t="n">
        <v>0</v>
      </c>
      <c r="D5" s="5" t="n">
        <v>52300000</v>
      </c>
      <c r="E5" s="5" t="n">
        <v>0</v>
      </c>
    </row>
    <row r="6">
      <c r="A6" s="4" t="inlineStr">
        <is>
          <t>Impairment of indefinite lived intangible assets</t>
        </is>
      </c>
      <c r="B6" s="5" t="n">
        <v>0</v>
      </c>
    </row>
    <row r="7">
      <c r="A7" s="4" t="inlineStr">
        <is>
          <t>Goodwill impairment</t>
        </is>
      </c>
      <c r="B7" s="5" t="n">
        <v>0</v>
      </c>
    </row>
    <row r="8">
      <c r="A8" s="4" t="inlineStr">
        <is>
          <t>Accelerated depreciation charges from idled assets</t>
        </is>
      </c>
      <c r="B8" s="5" t="n">
        <v>2600000</v>
      </c>
      <c r="C8" s="5" t="n">
        <v>2000000</v>
      </c>
      <c r="D8" s="5" t="n">
        <v>2600000</v>
      </c>
      <c r="E8" s="5" t="n">
        <v>2000000</v>
      </c>
    </row>
    <row r="9">
      <c r="A9" s="4" t="inlineStr">
        <is>
          <t>Employee termination benefit costs</t>
        </is>
      </c>
      <c r="B9" s="5" t="n">
        <v>400000</v>
      </c>
      <c r="C9" s="5" t="n">
        <v>0</v>
      </c>
      <c r="D9" s="7" t="n">
        <v>400000</v>
      </c>
      <c r="E9" s="5" t="n">
        <v>0</v>
      </c>
    </row>
    <row r="10">
      <c r="A10" s="4" t="inlineStr">
        <is>
          <t>Technical Products</t>
        </is>
      </c>
    </row>
    <row r="11">
      <c r="A11" s="3" t="inlineStr">
        <is>
          <t>Restructuring Cost and Reserve [Line Items]</t>
        </is>
      </c>
    </row>
    <row r="12">
      <c r="A12" s="4" t="inlineStr">
        <is>
          <t>Impairment losses</t>
        </is>
      </c>
      <c r="B12" s="5" t="n">
        <v>51000000</v>
      </c>
    </row>
    <row r="13">
      <c r="A13" s="4" t="inlineStr">
        <is>
          <t>Impairment of intangible assets</t>
        </is>
      </c>
      <c r="B13" s="5" t="n">
        <v>400000</v>
      </c>
    </row>
    <row r="14">
      <c r="A14" s="4" t="inlineStr">
        <is>
          <t>Fine Paper and Packaging</t>
        </is>
      </c>
    </row>
    <row r="15">
      <c r="A15" s="3" t="inlineStr">
        <is>
          <t>Restructuring Cost and Reserve [Line Items]</t>
        </is>
      </c>
    </row>
    <row r="16">
      <c r="A16" s="4" t="inlineStr">
        <is>
          <t>Accelerated depreciation</t>
        </is>
      </c>
      <c r="B16" s="5" t="n">
        <v>3000000</v>
      </c>
    </row>
    <row r="17">
      <c r="A17" s="4" t="inlineStr">
        <is>
          <t>Impairment of intangible assets</t>
        </is>
      </c>
      <c r="B17" s="7" t="n">
        <v>900000</v>
      </c>
    </row>
    <row r="18">
      <c r="A18" s="4" t="inlineStr">
        <is>
          <t>Accelerated depreciation charges from idled assets</t>
        </is>
      </c>
      <c r="C18" s="7" t="n">
        <v>2000000</v>
      </c>
      <c r="E18" s="7" t="n">
        <v>2000000</v>
      </c>
    </row>
    <row r="19">
      <c r="A19" s="4" t="inlineStr">
        <is>
          <t>Risk Free Interest Rate | Technical Products</t>
        </is>
      </c>
    </row>
    <row r="20">
      <c r="A20" s="3" t="inlineStr">
        <is>
          <t>Restructuring Cost and Reserve [Line Items]</t>
        </is>
      </c>
    </row>
    <row r="21">
      <c r="A21" s="4" t="inlineStr">
        <is>
          <t>Long-lived asset measurement input</t>
        </is>
      </c>
      <c r="B21" s="10" t="n">
        <v>0.095</v>
      </c>
      <c r="D21" s="10" t="n">
        <v>0.095</v>
      </c>
    </row>
    <row r="22">
      <c r="A22" s="4" t="inlineStr">
        <is>
          <t>Fine Paper Machine</t>
        </is>
      </c>
    </row>
    <row r="23">
      <c r="A23" s="3" t="inlineStr">
        <is>
          <t>Restructuring Cost and Reserve [Line Items]</t>
        </is>
      </c>
    </row>
    <row r="24">
      <c r="A24" s="4" t="inlineStr">
        <is>
          <t>Accelerated depreciation charges from idled assets</t>
        </is>
      </c>
      <c r="B24" s="7" t="n">
        <v>2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ccounts receivable, allowances</t>
        </is>
      </c>
      <c r="B3" s="6" t="n">
        <v>1.9</v>
      </c>
      <c r="C3"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structuring and Impairment Costs - Schedule of Restructuring and Impairment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Impairment losses</t>
        </is>
      </c>
      <c r="B4" s="6" t="n">
        <v>52.3</v>
      </c>
      <c r="C4" s="7" t="n">
        <v>0</v>
      </c>
      <c r="D4" s="6" t="n">
        <v>52.3</v>
      </c>
      <c r="E4" s="7" t="n">
        <v>0</v>
      </c>
    </row>
    <row r="5">
      <c r="A5" s="4" t="inlineStr">
        <is>
          <t>Restructuring charges from idled assets</t>
        </is>
      </c>
      <c r="B5" s="8" t="n">
        <v>2.6</v>
      </c>
      <c r="C5" s="5" t="n">
        <v>2</v>
      </c>
      <c r="D5" s="8" t="n">
        <v>2.6</v>
      </c>
      <c r="E5" s="5" t="n">
        <v>2</v>
      </c>
    </row>
    <row r="6">
      <c r="A6" s="4" t="inlineStr">
        <is>
          <t>Severance costs</t>
        </is>
      </c>
      <c r="B6" s="8" t="n">
        <v>0.4</v>
      </c>
      <c r="C6" s="5" t="n">
        <v>0</v>
      </c>
      <c r="D6" s="8" t="n">
        <v>0.4</v>
      </c>
      <c r="E6" s="5" t="n">
        <v>0</v>
      </c>
    </row>
    <row r="7">
      <c r="A7" s="4" t="inlineStr">
        <is>
          <t>Total</t>
        </is>
      </c>
      <c r="B7" s="6" t="n">
        <v>55.3</v>
      </c>
      <c r="C7" s="7" t="n">
        <v>2</v>
      </c>
      <c r="D7" s="6" t="n">
        <v>55.3</v>
      </c>
      <c r="E7" s="7"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aggregation of Revenue (Details) - Revenue from Contract with Custom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Concentration risk, percentage</t>
        </is>
      </c>
      <c r="B4" s="4" t="inlineStr">
        <is>
          <t>100.00%</t>
        </is>
      </c>
      <c r="C4" s="4" t="inlineStr">
        <is>
          <t>100.00%</t>
        </is>
      </c>
      <c r="D4" s="4" t="inlineStr">
        <is>
          <t>100.00%</t>
        </is>
      </c>
      <c r="E4" s="4" t="inlineStr">
        <is>
          <t>100.00%</t>
        </is>
      </c>
    </row>
    <row r="5">
      <c r="A5" s="4" t="inlineStr">
        <is>
          <t>Fine Paper and Packaging</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Fine Paper and Packaging | Product Concentration Risk | Graphic Imaging</t>
        </is>
      </c>
    </row>
    <row r="9">
      <c r="A9" s="3" t="inlineStr">
        <is>
          <t>Disaggregation of Revenue [Line Items]</t>
        </is>
      </c>
    </row>
    <row r="10">
      <c r="A10" s="4" t="inlineStr">
        <is>
          <t>Concentration risk, percentage</t>
        </is>
      </c>
      <c r="B10" s="4" t="inlineStr">
        <is>
          <t>69.00%</t>
        </is>
      </c>
      <c r="C10" s="4" t="inlineStr">
        <is>
          <t>78.00%</t>
        </is>
      </c>
      <c r="D10" s="4" t="inlineStr">
        <is>
          <t>74.00%</t>
        </is>
      </c>
      <c r="E10" s="4" t="inlineStr">
        <is>
          <t>79.00%</t>
        </is>
      </c>
    </row>
    <row r="11">
      <c r="A11" s="4" t="inlineStr">
        <is>
          <t>Fine Paper and Packaging | Product Concentration Risk | Packaging</t>
        </is>
      </c>
    </row>
    <row r="12">
      <c r="A12" s="3" t="inlineStr">
        <is>
          <t>Disaggregation of Revenue [Line Items]</t>
        </is>
      </c>
    </row>
    <row r="13">
      <c r="A13" s="4" t="inlineStr">
        <is>
          <t>Concentration risk, percentage</t>
        </is>
      </c>
      <c r="B13" s="4" t="inlineStr">
        <is>
          <t>31.00%</t>
        </is>
      </c>
      <c r="C13" s="4" t="inlineStr">
        <is>
          <t>22.00%</t>
        </is>
      </c>
      <c r="D13" s="4" t="inlineStr">
        <is>
          <t>26.00%</t>
        </is>
      </c>
      <c r="E13" s="4" t="inlineStr">
        <is>
          <t>21.00%</t>
        </is>
      </c>
    </row>
    <row r="14">
      <c r="A14" s="4" t="inlineStr">
        <is>
          <t>Technical Products</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Technical Products | Product Concentration Risk | Performance Materials</t>
        </is>
      </c>
    </row>
    <row r="18">
      <c r="A18" s="3" t="inlineStr">
        <is>
          <t>Disaggregation of Revenue [Line Items]</t>
        </is>
      </c>
    </row>
    <row r="19">
      <c r="A19" s="4" t="inlineStr">
        <is>
          <t>Concentration risk, percentage</t>
        </is>
      </c>
      <c r="B19" s="4" t="inlineStr">
        <is>
          <t>57.00%</t>
        </is>
      </c>
      <c r="C19" s="4" t="inlineStr">
        <is>
          <t>58.00%</t>
        </is>
      </c>
      <c r="D19" s="4" t="inlineStr">
        <is>
          <t>58.00%</t>
        </is>
      </c>
      <c r="E19" s="4" t="inlineStr">
        <is>
          <t>58.00%</t>
        </is>
      </c>
    </row>
    <row r="20">
      <c r="A20" s="4" t="inlineStr">
        <is>
          <t>Technical Products | Product Concentration Risk | Filtration</t>
        </is>
      </c>
    </row>
    <row r="21">
      <c r="A21" s="3" t="inlineStr">
        <is>
          <t>Disaggregation of Revenue [Line Items]</t>
        </is>
      </c>
    </row>
    <row r="22">
      <c r="A22" s="4" t="inlineStr">
        <is>
          <t>Concentration risk, percentage</t>
        </is>
      </c>
      <c r="B22" s="4" t="inlineStr">
        <is>
          <t>43.00%</t>
        </is>
      </c>
      <c r="C22" s="4" t="inlineStr">
        <is>
          <t>42.00%</t>
        </is>
      </c>
      <c r="D22" s="4" t="inlineStr">
        <is>
          <t>42.00%</t>
        </is>
      </c>
      <c r="E22" s="4" t="inlineStr">
        <is>
          <t>42.00%</t>
        </is>
      </c>
    </row>
    <row r="23">
      <c r="A23" s="4" t="inlineStr">
        <is>
          <t>United States | Product Concentration Risk</t>
        </is>
      </c>
    </row>
    <row r="24">
      <c r="A24" s="3" t="inlineStr">
        <is>
          <t>Disaggregation of Revenue [Line Items]</t>
        </is>
      </c>
    </row>
    <row r="25">
      <c r="A25" s="4" t="inlineStr">
        <is>
          <t>Concentration risk, percentage</t>
        </is>
      </c>
      <c r="B25" s="4" t="inlineStr">
        <is>
          <t>70.00%</t>
        </is>
      </c>
      <c r="C25" s="4" t="inlineStr">
        <is>
          <t>73.00%</t>
        </is>
      </c>
      <c r="D25" s="4" t="inlineStr">
        <is>
          <t>70.00%</t>
        </is>
      </c>
      <c r="E25" s="4" t="inlineStr">
        <is>
          <t>72.00%</t>
        </is>
      </c>
    </row>
    <row r="26">
      <c r="A26" s="4" t="inlineStr">
        <is>
          <t>Germany | Product Concentration Risk</t>
        </is>
      </c>
    </row>
    <row r="27">
      <c r="A27" s="3" t="inlineStr">
        <is>
          <t>Disaggregation of Revenue [Line Items]</t>
        </is>
      </c>
    </row>
    <row r="28">
      <c r="A28" s="4" t="inlineStr">
        <is>
          <t>Concentration risk, percentage</t>
        </is>
      </c>
      <c r="B28" s="4" t="inlineStr">
        <is>
          <t>24.00%</t>
        </is>
      </c>
      <c r="C28" s="4" t="inlineStr">
        <is>
          <t>20.00%</t>
        </is>
      </c>
      <c r="D28" s="4" t="inlineStr">
        <is>
          <t>23.00%</t>
        </is>
      </c>
      <c r="E28" s="4" t="inlineStr">
        <is>
          <t>21.00%</t>
        </is>
      </c>
    </row>
    <row r="29">
      <c r="A29" s="4" t="inlineStr">
        <is>
          <t>Rest of Europe | Product Concentration Risk</t>
        </is>
      </c>
    </row>
    <row r="30">
      <c r="A30" s="3" t="inlineStr">
        <is>
          <t>Disaggregation of Revenue [Line Items]</t>
        </is>
      </c>
    </row>
    <row r="31">
      <c r="A31" s="4" t="inlineStr">
        <is>
          <t>Concentration risk, percentage</t>
        </is>
      </c>
      <c r="B31" s="4" t="inlineStr">
        <is>
          <t>6.00%</t>
        </is>
      </c>
      <c r="C31" s="4" t="inlineStr">
        <is>
          <t>7.00%</t>
        </is>
      </c>
      <c r="D31" s="4" t="inlineStr">
        <is>
          <t>7.00%</t>
        </is>
      </c>
      <c r="E31" s="4" t="inlineStr">
        <is>
          <t>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Business Segment Information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Business segment</t>
        </is>
      </c>
    </row>
    <row r="4">
      <c r="A4" s="4" t="inlineStr">
        <is>
          <t>Net sales</t>
        </is>
      </c>
      <c r="B4" s="6" t="n">
        <v>161.4</v>
      </c>
      <c r="D4" s="6" t="n">
        <v>253.4</v>
      </c>
      <c r="E4" s="7" t="n">
        <v>395</v>
      </c>
      <c r="F4" s="6" t="n">
        <v>493.1</v>
      </c>
    </row>
    <row r="5">
      <c r="A5" s="4" t="inlineStr">
        <is>
          <t>Operating income (loss)</t>
        </is>
      </c>
      <c r="B5" s="8" t="n">
        <v>-58.5</v>
      </c>
      <c r="D5" s="8" t="n">
        <v>19.8</v>
      </c>
      <c r="E5" s="8" t="n">
        <v>-34.9</v>
      </c>
      <c r="F5" s="8" t="n">
        <v>37.2</v>
      </c>
    </row>
    <row r="6">
      <c r="A6" s="4" t="inlineStr">
        <is>
          <t>Asset restructuring and impairment costs</t>
        </is>
      </c>
      <c r="B6" s="8" t="n">
        <v>55.3</v>
      </c>
      <c r="D6" s="5" t="n">
        <v>2</v>
      </c>
      <c r="E6" s="8" t="n">
        <v>55.3</v>
      </c>
      <c r="F6" s="5" t="n">
        <v>2</v>
      </c>
    </row>
    <row r="7">
      <c r="A7" s="4" t="inlineStr">
        <is>
          <t>Loss on debt extinguishment (Note 5)</t>
        </is>
      </c>
      <c r="B7" s="8" t="n">
        <v>1.9</v>
      </c>
      <c r="D7" s="5" t="n">
        <v>0</v>
      </c>
      <c r="E7" s="8" t="n">
        <v>1.9</v>
      </c>
      <c r="F7" s="5" t="n">
        <v>0</v>
      </c>
    </row>
    <row r="8">
      <c r="A8" s="4" t="inlineStr">
        <is>
          <t>COVID-19 costs</t>
        </is>
      </c>
      <c r="B8" s="8" t="n">
        <v>0.4</v>
      </c>
      <c r="C8" s="6" t="n">
        <v>1.1</v>
      </c>
      <c r="D8" s="5" t="n">
        <v>0</v>
      </c>
      <c r="E8" s="8" t="n">
        <v>1.5</v>
      </c>
      <c r="F8" s="5" t="n">
        <v>0</v>
      </c>
    </row>
    <row r="9">
      <c r="A9" s="4" t="inlineStr">
        <is>
          <t>Other restructuring and non-routine costs</t>
        </is>
      </c>
      <c r="B9" s="8" t="n">
        <v>1.3</v>
      </c>
      <c r="D9" s="8" t="n">
        <v>1.5</v>
      </c>
      <c r="E9" s="8" t="n">
        <v>2.7</v>
      </c>
      <c r="F9" s="8" t="n">
        <v>1.5</v>
      </c>
    </row>
    <row r="10">
      <c r="A10" s="4" t="inlineStr">
        <is>
          <t>Due diligence and transaction costs</t>
        </is>
      </c>
      <c r="B10" s="8" t="n">
        <v>0.1</v>
      </c>
      <c r="D10" s="5" t="n">
        <v>0</v>
      </c>
      <c r="E10" s="8" t="n">
        <v>1.1</v>
      </c>
      <c r="F10" s="5" t="n">
        <v>0</v>
      </c>
    </row>
    <row r="11">
      <c r="A11" s="4" t="inlineStr">
        <is>
          <t>Unallocated corporate costs</t>
        </is>
      </c>
    </row>
    <row r="12">
      <c r="A12" s="3" t="inlineStr">
        <is>
          <t>Business segment</t>
        </is>
      </c>
    </row>
    <row r="13">
      <c r="A13" s="4" t="inlineStr">
        <is>
          <t>Operating income (loss)</t>
        </is>
      </c>
      <c r="B13" s="8" t="n">
        <v>-7.1</v>
      </c>
      <c r="D13" s="8" t="n">
        <v>-5.6</v>
      </c>
      <c r="E13" s="8" t="n">
        <v>-14.5</v>
      </c>
      <c r="F13" s="8" t="n">
        <v>-11.4</v>
      </c>
    </row>
    <row r="14">
      <c r="A14" s="4" t="inlineStr">
        <is>
          <t>Loss on debt extinguishment (Note 5)</t>
        </is>
      </c>
      <c r="B14" s="8" t="n">
        <v>1.8</v>
      </c>
      <c r="E14" s="8" t="n">
        <v>1.8</v>
      </c>
    </row>
    <row r="15">
      <c r="A15" s="4" t="inlineStr">
        <is>
          <t>COVID-19 costs</t>
        </is>
      </c>
      <c r="B15" s="8" t="n">
        <v>0.2</v>
      </c>
      <c r="E15" s="8" t="n">
        <v>0.2</v>
      </c>
    </row>
    <row r="16">
      <c r="A16" s="4" t="inlineStr">
        <is>
          <t>Other restructuring and non-routine costs</t>
        </is>
      </c>
      <c r="B16" s="8" t="n">
        <v>0.3</v>
      </c>
      <c r="E16" s="8" t="n">
        <v>0.6</v>
      </c>
    </row>
    <row r="17">
      <c r="A17" s="4" t="inlineStr">
        <is>
          <t>Due diligence and transaction costs</t>
        </is>
      </c>
      <c r="B17" s="8" t="n">
        <v>0.1</v>
      </c>
      <c r="E17" s="8" t="n">
        <v>1.1</v>
      </c>
    </row>
    <row r="18">
      <c r="A18" s="4" t="inlineStr">
        <is>
          <t>Restructuring charges</t>
        </is>
      </c>
      <c r="D18" s="8" t="n">
        <v>0.1</v>
      </c>
      <c r="F18" s="8" t="n">
        <v>0.1</v>
      </c>
    </row>
    <row r="19">
      <c r="A19" s="4" t="inlineStr">
        <is>
          <t>Technical Products | Operating segments</t>
        </is>
      </c>
    </row>
    <row r="20">
      <c r="A20" s="3" t="inlineStr">
        <is>
          <t>Business segment</t>
        </is>
      </c>
    </row>
    <row r="21">
      <c r="A21" s="4" t="inlineStr">
        <is>
          <t>Net sales</t>
        </is>
      </c>
      <c r="B21" s="8" t="n">
        <v>106.1</v>
      </c>
      <c r="D21" s="8" t="n">
        <v>146.4</v>
      </c>
      <c r="E21" s="8" t="n">
        <v>248.3</v>
      </c>
      <c r="F21" s="8" t="n">
        <v>286.4</v>
      </c>
    </row>
    <row r="22">
      <c r="A22" s="4" t="inlineStr">
        <is>
          <t>Operating income (loss)</t>
        </is>
      </c>
      <c r="B22" s="8" t="n">
        <v>-47.3</v>
      </c>
      <c r="D22" s="8" t="n">
        <v>12.5</v>
      </c>
      <c r="E22" s="8" t="n">
        <v>-31.1</v>
      </c>
      <c r="F22" s="8" t="n">
        <v>23.8</v>
      </c>
    </row>
    <row r="23">
      <c r="A23" s="4" t="inlineStr">
        <is>
          <t>Asset restructuring and impairment costs</t>
        </is>
      </c>
      <c r="B23" s="8" t="n">
        <v>51.6</v>
      </c>
      <c r="E23" s="8" t="n">
        <v>51.6</v>
      </c>
    </row>
    <row r="24">
      <c r="A24" s="4" t="inlineStr">
        <is>
          <t>Loss on debt extinguishment (Note 5)</t>
        </is>
      </c>
      <c r="B24" s="8" t="n">
        <v>0.1</v>
      </c>
      <c r="E24" s="8" t="n">
        <v>0.1</v>
      </c>
    </row>
    <row r="25">
      <c r="A25" s="4" t="inlineStr">
        <is>
          <t>COVID-19 costs</t>
        </is>
      </c>
      <c r="B25" s="8" t="n">
        <v>0.1</v>
      </c>
      <c r="E25" s="8" t="n">
        <v>0.7</v>
      </c>
    </row>
    <row r="26">
      <c r="A26" s="4" t="inlineStr">
        <is>
          <t>Other restructuring and non-routine costs</t>
        </is>
      </c>
      <c r="B26" s="8" t="n">
        <v>0.2</v>
      </c>
      <c r="E26" s="8" t="n">
        <v>0.4</v>
      </c>
    </row>
    <row r="27">
      <c r="A27" s="4" t="inlineStr">
        <is>
          <t>Electricity grid charge</t>
        </is>
      </c>
      <c r="D27" s="8" t="n">
        <v>0.4</v>
      </c>
      <c r="F27" s="8" t="n">
        <v>0.4</v>
      </c>
    </row>
    <row r="28">
      <c r="A28" s="4" t="inlineStr">
        <is>
          <t>Fine Paper and Packaging | Operating segments</t>
        </is>
      </c>
    </row>
    <row r="29">
      <c r="A29" s="3" t="inlineStr">
        <is>
          <t>Business segment</t>
        </is>
      </c>
    </row>
    <row r="30">
      <c r="A30" s="4" t="inlineStr">
        <is>
          <t>Net sales</t>
        </is>
      </c>
      <c r="B30" s="8" t="n">
        <v>55.3</v>
      </c>
      <c r="D30" s="5" t="n">
        <v>107</v>
      </c>
      <c r="E30" s="8" t="n">
        <v>146.7</v>
      </c>
      <c r="F30" s="8" t="n">
        <v>206.7</v>
      </c>
    </row>
    <row r="31">
      <c r="A31" s="4" t="inlineStr">
        <is>
          <t>Operating income (loss)</t>
        </is>
      </c>
      <c r="B31" s="8" t="n">
        <v>-4.1</v>
      </c>
      <c r="D31" s="8" t="n">
        <v>12.9</v>
      </c>
      <c r="E31" s="8" t="n">
        <v>10.7</v>
      </c>
      <c r="F31" s="8" t="n">
        <v>24.8</v>
      </c>
    </row>
    <row r="32">
      <c r="A32" s="4" t="inlineStr">
        <is>
          <t>Asset restructuring and impairment costs</t>
        </is>
      </c>
      <c r="B32" s="8" t="n">
        <v>3.7</v>
      </c>
      <c r="E32" s="8" t="n">
        <v>3.7</v>
      </c>
    </row>
    <row r="33">
      <c r="A33" s="4" t="inlineStr">
        <is>
          <t>COVID-19 costs</t>
        </is>
      </c>
      <c r="B33" s="8" t="n">
        <v>0.1</v>
      </c>
      <c r="D33" s="5" t="n">
        <v>3</v>
      </c>
      <c r="E33" s="8" t="n">
        <v>0.6</v>
      </c>
      <c r="F33" s="5" t="n">
        <v>3</v>
      </c>
    </row>
    <row r="34">
      <c r="A34" s="4" t="inlineStr">
        <is>
          <t>Other restructuring and non-routine costs</t>
        </is>
      </c>
      <c r="B34" s="6" t="n">
        <v>0.8</v>
      </c>
      <c r="E34" s="6" t="n">
        <v>1.7</v>
      </c>
    </row>
    <row r="35">
      <c r="A35" s="4" t="inlineStr">
        <is>
          <t>Accelerated depreciation</t>
        </is>
      </c>
      <c r="D35" s="5" t="n">
        <v>2</v>
      </c>
      <c r="F35" s="5" t="n">
        <v>2</v>
      </c>
    </row>
    <row r="36">
      <c r="A36" s="4" t="inlineStr">
        <is>
          <t>Indirect tax audit expense</t>
        </is>
      </c>
      <c r="D36" s="8" t="n">
        <v>0.6</v>
      </c>
      <c r="F36" s="8" t="n">
        <v>0.6</v>
      </c>
    </row>
    <row r="37">
      <c r="A37" s="4" t="inlineStr">
        <is>
          <t>Inventory reserve related to termination of royalty arrangement</t>
        </is>
      </c>
      <c r="D37" s="6" t="n">
        <v>0.4</v>
      </c>
      <c r="F37" s="6" t="n">
        <v>0.4</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Unaudited)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8</t>
        </is>
      </c>
      <c r="C2" s="5" t="n">
        <v>18597</v>
      </c>
    </row>
    <row r="3">
      <c r="A3" s="4" t="inlineStr">
        <is>
          <t>Balance at the beginning of the period at Dec. 31, 2018</t>
        </is>
      </c>
      <c r="B3" s="6" t="n">
        <v>390.2</v>
      </c>
      <c r="C3" s="6" t="n">
        <v>0.2</v>
      </c>
      <c r="D3" s="6" t="n">
        <v>-76.59999999999999</v>
      </c>
      <c r="E3" s="6" t="n">
        <v>328.5</v>
      </c>
      <c r="F3" s="6" t="n">
        <v>243.2</v>
      </c>
      <c r="G3" s="6" t="n">
        <v>-105.1</v>
      </c>
    </row>
    <row r="4">
      <c r="A4" s="3" t="inlineStr">
        <is>
          <t>Increase (Decrease) in Stockholders' Equity [Roll Forward]</t>
        </is>
      </c>
    </row>
    <row r="5">
      <c r="A5" s="4" t="inlineStr">
        <is>
          <t>Net income (loss)</t>
        </is>
      </c>
      <c r="B5" s="8" t="n">
        <v>11.8</v>
      </c>
      <c r="F5" s="8" t="n">
        <v>11.8</v>
      </c>
    </row>
    <row r="6">
      <c r="A6" s="4" t="inlineStr">
        <is>
          <t>Other comprehensive income (loss)</t>
        </is>
      </c>
      <c r="B6" s="8" t="n">
        <v>-1.7</v>
      </c>
      <c r="G6" s="8" t="n">
        <v>-1.7</v>
      </c>
    </row>
    <row r="7">
      <c r="A7" s="4" t="inlineStr">
        <is>
          <t>Dividends declared</t>
        </is>
      </c>
      <c r="B7" s="8" t="n">
        <v>-7.6</v>
      </c>
      <c r="F7" s="8" t="n">
        <v>-7.6</v>
      </c>
    </row>
    <row r="8">
      <c r="A8" s="4" t="inlineStr">
        <is>
          <t>Shares purchased (Note 8)</t>
        </is>
      </c>
      <c r="B8" s="8" t="n">
        <v>-0.3</v>
      </c>
      <c r="D8" s="8" t="n">
        <v>-0.3</v>
      </c>
    </row>
    <row r="9">
      <c r="A9" s="4" t="inlineStr">
        <is>
          <t>Stock options exercised (in shares)</t>
        </is>
      </c>
      <c r="C9" s="5" t="n">
        <v>9</v>
      </c>
    </row>
    <row r="10">
      <c r="A10" s="4" t="inlineStr">
        <is>
          <t>Stock options exercised</t>
        </is>
      </c>
      <c r="B10" s="5" t="n">
        <v>0</v>
      </c>
    </row>
    <row r="11">
      <c r="A11" s="4" t="inlineStr">
        <is>
          <t>Restricted stock vesting (in shares)</t>
        </is>
      </c>
      <c r="C11" s="5" t="n">
        <v>3</v>
      </c>
    </row>
    <row r="12">
      <c r="A12" s="4" t="inlineStr">
        <is>
          <t>Restricted stock vesting (Note 8)</t>
        </is>
      </c>
      <c r="B12" s="8" t="n">
        <v>-0.1</v>
      </c>
      <c r="D12" s="8" t="n">
        <v>-0.1</v>
      </c>
    </row>
    <row r="13">
      <c r="A13" s="4" t="inlineStr">
        <is>
          <t>Stock-based compensation</t>
        </is>
      </c>
      <c r="B13" s="8" t="n">
        <v>1.9</v>
      </c>
      <c r="E13" s="8" t="n">
        <v>1.9</v>
      </c>
    </row>
    <row r="14">
      <c r="A14" s="4" t="inlineStr">
        <is>
          <t>Ending balance (in shares) at Mar. 31, 2019</t>
        </is>
      </c>
      <c r="C14" s="5" t="n">
        <v>18609</v>
      </c>
    </row>
    <row r="15">
      <c r="A15" s="4" t="inlineStr">
        <is>
          <t>Balance at the end of the period at Mar. 31, 2019</t>
        </is>
      </c>
      <c r="B15" s="8" t="n">
        <v>394.2</v>
      </c>
      <c r="C15" s="6" t="n">
        <v>0.2</v>
      </c>
      <c r="D15" s="5" t="n">
        <v>-77</v>
      </c>
      <c r="E15" s="8" t="n">
        <v>330.4</v>
      </c>
      <c r="F15" s="8" t="n">
        <v>247.4</v>
      </c>
      <c r="G15" s="8" t="n">
        <v>-106.8</v>
      </c>
    </row>
    <row r="16">
      <c r="A16" s="4" t="inlineStr">
        <is>
          <t>Beginning balance (in shares) at Dec. 31, 2018</t>
        </is>
      </c>
      <c r="C16" s="5" t="n">
        <v>18597</v>
      </c>
    </row>
    <row r="17">
      <c r="A17" s="4" t="inlineStr">
        <is>
          <t>Balance at the beginning of the period at Dec. 31, 2018</t>
        </is>
      </c>
      <c r="B17" s="8" t="n">
        <v>390.2</v>
      </c>
      <c r="C17" s="6" t="n">
        <v>0.2</v>
      </c>
      <c r="D17" s="8" t="n">
        <v>-76.59999999999999</v>
      </c>
      <c r="E17" s="8" t="n">
        <v>328.5</v>
      </c>
      <c r="F17" s="8" t="n">
        <v>243.2</v>
      </c>
      <c r="G17" s="8" t="n">
        <v>-105.1</v>
      </c>
    </row>
    <row r="18">
      <c r="A18" s="3" t="inlineStr">
        <is>
          <t>Increase (Decrease) in Stockholders' Equity [Roll Forward]</t>
        </is>
      </c>
    </row>
    <row r="19">
      <c r="A19" s="4" t="inlineStr">
        <is>
          <t>Net income (loss)</t>
        </is>
      </c>
      <c r="B19" s="8" t="n">
        <v>25.4</v>
      </c>
    </row>
    <row r="20">
      <c r="A20" s="4" t="inlineStr">
        <is>
          <t>Other comprehensive income (loss)</t>
        </is>
      </c>
      <c r="B20" s="8" t="n">
        <v>4.5</v>
      </c>
    </row>
    <row r="21">
      <c r="A21" s="4" t="inlineStr">
        <is>
          <t>Ending balance (in shares) at Jun. 30, 2019</t>
        </is>
      </c>
      <c r="C21" s="5" t="n">
        <v>18631</v>
      </c>
    </row>
    <row r="22">
      <c r="A22" s="4" t="inlineStr">
        <is>
          <t>Balance at the end of the period at Jun. 30, 2019</t>
        </is>
      </c>
      <c r="B22" s="8" t="n">
        <v>406.5</v>
      </c>
      <c r="C22" s="6" t="n">
        <v>0.2</v>
      </c>
      <c r="D22" s="8" t="n">
        <v>-78.59999999999999</v>
      </c>
      <c r="E22" s="8" t="n">
        <v>332.1</v>
      </c>
      <c r="F22" s="8" t="n">
        <v>253.4</v>
      </c>
      <c r="G22" s="8" t="n">
        <v>-100.6</v>
      </c>
    </row>
    <row r="23">
      <c r="A23" s="4" t="inlineStr">
        <is>
          <t>Beginning balance (in shares) at Mar. 31, 2019</t>
        </is>
      </c>
      <c r="C23" s="5" t="n">
        <v>18609</v>
      </c>
    </row>
    <row r="24">
      <c r="A24" s="4" t="inlineStr">
        <is>
          <t>Balance at the beginning of the period at Mar. 31, 2019</t>
        </is>
      </c>
      <c r="B24" s="8" t="n">
        <v>394.2</v>
      </c>
      <c r="C24" s="6" t="n">
        <v>0.2</v>
      </c>
      <c r="D24" s="5" t="n">
        <v>-77</v>
      </c>
      <c r="E24" s="8" t="n">
        <v>330.4</v>
      </c>
      <c r="F24" s="8" t="n">
        <v>247.4</v>
      </c>
      <c r="G24" s="8" t="n">
        <v>-106.8</v>
      </c>
    </row>
    <row r="25">
      <c r="A25" s="3" t="inlineStr">
        <is>
          <t>Increase (Decrease) in Stockholders' Equity [Roll Forward]</t>
        </is>
      </c>
    </row>
    <row r="26">
      <c r="A26" s="4" t="inlineStr">
        <is>
          <t>Net income (loss)</t>
        </is>
      </c>
      <c r="B26" s="8" t="n">
        <v>13.6</v>
      </c>
      <c r="F26" s="8" t="n">
        <v>13.6</v>
      </c>
    </row>
    <row r="27">
      <c r="A27" s="4" t="inlineStr">
        <is>
          <t>Other comprehensive income (loss)</t>
        </is>
      </c>
      <c r="B27" s="8" t="n">
        <v>6.2</v>
      </c>
      <c r="G27" s="8" t="n">
        <v>6.2</v>
      </c>
    </row>
    <row r="28">
      <c r="A28" s="4" t="inlineStr">
        <is>
          <t>Dividends declared</t>
        </is>
      </c>
      <c r="B28" s="8" t="n">
        <v>-7.6</v>
      </c>
      <c r="F28" s="8" t="n">
        <v>-7.6</v>
      </c>
    </row>
    <row r="29">
      <c r="A29" s="4" t="inlineStr">
        <is>
          <t>Shares purchased (Note 8)</t>
        </is>
      </c>
      <c r="B29" s="8" t="n">
        <v>-1.6</v>
      </c>
      <c r="D29" s="8" t="n">
        <v>-1.6</v>
      </c>
    </row>
    <row r="30">
      <c r="A30" s="4" t="inlineStr">
        <is>
          <t>Stock options exercised (in shares)</t>
        </is>
      </c>
      <c r="C30" s="5" t="n">
        <v>1</v>
      </c>
    </row>
    <row r="31">
      <c r="A31" s="4" t="inlineStr">
        <is>
          <t>Stock options exercised</t>
        </is>
      </c>
      <c r="B31" s="5" t="n">
        <v>0</v>
      </c>
    </row>
    <row r="32">
      <c r="A32" s="4" t="inlineStr">
        <is>
          <t>Restricted stock vesting (in shares)</t>
        </is>
      </c>
      <c r="C32" s="5" t="n">
        <v>21</v>
      </c>
    </row>
    <row r="33">
      <c r="A33" s="4" t="inlineStr">
        <is>
          <t>Restricted stock vesting (Note 8)</t>
        </is>
      </c>
      <c r="B33" s="5" t="n">
        <v>0</v>
      </c>
    </row>
    <row r="34">
      <c r="A34" s="4" t="inlineStr">
        <is>
          <t>Stock-based compensation</t>
        </is>
      </c>
      <c r="B34" s="8" t="n">
        <v>1.7</v>
      </c>
      <c r="E34" s="8" t="n">
        <v>1.7</v>
      </c>
    </row>
    <row r="35">
      <c r="A35" s="4" t="inlineStr">
        <is>
          <t>Other/currency</t>
        </is>
      </c>
      <c r="B35" s="5" t="n">
        <v>0</v>
      </c>
      <c r="E35" s="5" t="n">
        <v>0</v>
      </c>
    </row>
    <row r="36">
      <c r="A36" s="4" t="inlineStr">
        <is>
          <t>Ending balance (in shares) at Jun. 30, 2019</t>
        </is>
      </c>
      <c r="C36" s="5" t="n">
        <v>18631</v>
      </c>
    </row>
    <row r="37">
      <c r="A37" s="4" t="inlineStr">
        <is>
          <t>Balance at the end of the period at Jun. 30, 2019</t>
        </is>
      </c>
      <c r="B37" s="8" t="n">
        <v>406.5</v>
      </c>
      <c r="C37" s="6" t="n">
        <v>0.2</v>
      </c>
      <c r="D37" s="8" t="n">
        <v>-78.59999999999999</v>
      </c>
      <c r="E37" s="8" t="n">
        <v>332.1</v>
      </c>
      <c r="F37" s="8" t="n">
        <v>253.4</v>
      </c>
      <c r="G37" s="8" t="n">
        <v>-100.6</v>
      </c>
    </row>
    <row r="38">
      <c r="A38" s="4" t="inlineStr">
        <is>
          <t>Beginning balance (in shares) at Dec. 31, 2019</t>
        </is>
      </c>
      <c r="C38" s="5" t="n">
        <v>18678</v>
      </c>
    </row>
    <row r="39">
      <c r="A39" s="4" t="inlineStr">
        <is>
          <t>Balance at the beginning of the period at Dec. 31, 2019</t>
        </is>
      </c>
      <c r="B39" s="8" t="n">
        <v>406.3</v>
      </c>
      <c r="C39" s="6" t="n">
        <v>0.2</v>
      </c>
      <c r="D39" s="8" t="n">
        <v>-82.8</v>
      </c>
      <c r="E39" s="8" t="n">
        <v>334.1</v>
      </c>
      <c r="F39" s="8" t="n">
        <v>268.1</v>
      </c>
      <c r="G39" s="8" t="n">
        <v>-113.3</v>
      </c>
    </row>
    <row r="40">
      <c r="A40" s="3" t="inlineStr">
        <is>
          <t>Increase (Decrease) in Stockholders' Equity [Roll Forward]</t>
        </is>
      </c>
    </row>
    <row r="41">
      <c r="A41" s="4" t="inlineStr">
        <is>
          <t>Net income (loss)</t>
        </is>
      </c>
      <c r="B41" s="8" t="n">
        <v>16.4</v>
      </c>
      <c r="F41" s="8" t="n">
        <v>16.4</v>
      </c>
    </row>
    <row r="42">
      <c r="A42" s="4" t="inlineStr">
        <is>
          <t>Other comprehensive income (loss)</t>
        </is>
      </c>
      <c r="B42" s="8" t="n">
        <v>-2.6</v>
      </c>
      <c r="G42" s="8" t="n">
        <v>-2.6</v>
      </c>
    </row>
    <row r="43">
      <c r="A43" s="4" t="inlineStr">
        <is>
          <t>Dividends declared</t>
        </is>
      </c>
      <c r="B43" s="5" t="n">
        <v>-8</v>
      </c>
      <c r="F43" s="5" t="n">
        <v>-8</v>
      </c>
    </row>
    <row r="44">
      <c r="A44" s="4" t="inlineStr">
        <is>
          <t>Shares purchased (Note 8)</t>
        </is>
      </c>
      <c r="B44" s="8" t="n">
        <v>-3.6</v>
      </c>
      <c r="D44" s="8" t="n">
        <v>-3.6</v>
      </c>
    </row>
    <row r="45">
      <c r="A45" s="4" t="inlineStr">
        <is>
          <t>Stock options exercised (in shares)</t>
        </is>
      </c>
      <c r="C45" s="5" t="n">
        <v>3</v>
      </c>
    </row>
    <row r="46">
      <c r="A46" s="4" t="inlineStr">
        <is>
          <t>Stock options exercised</t>
        </is>
      </c>
      <c r="B46" s="5" t="n">
        <v>0</v>
      </c>
    </row>
    <row r="47">
      <c r="A47" s="4" t="inlineStr">
        <is>
          <t>Restricted stock vesting (in shares)</t>
        </is>
      </c>
      <c r="C47" s="5" t="n">
        <v>8</v>
      </c>
    </row>
    <row r="48">
      <c r="A48" s="4" t="inlineStr">
        <is>
          <t>Restricted stock vesting (Note 8)</t>
        </is>
      </c>
      <c r="B48" s="8" t="n">
        <v>-0.2</v>
      </c>
      <c r="D48" s="8" t="n">
        <v>-0.2</v>
      </c>
    </row>
    <row r="49">
      <c r="A49" s="4" t="inlineStr">
        <is>
          <t>Stock-based compensation</t>
        </is>
      </c>
      <c r="B49" s="8" t="n">
        <v>1.5</v>
      </c>
      <c r="E49" s="8" t="n">
        <v>1.5</v>
      </c>
    </row>
    <row r="50">
      <c r="A50" s="4" t="inlineStr">
        <is>
          <t>Ending balance (in shares) at Mar. 31, 2020</t>
        </is>
      </c>
      <c r="C50" s="5" t="n">
        <v>18689</v>
      </c>
    </row>
    <row r="51">
      <c r="A51" s="4" t="inlineStr">
        <is>
          <t>Balance at the end of the period at Mar. 31, 2020</t>
        </is>
      </c>
      <c r="B51" s="8" t="n">
        <v>409.8</v>
      </c>
      <c r="C51" s="6" t="n">
        <v>0.2</v>
      </c>
      <c r="D51" s="8" t="n">
        <v>-86.59999999999999</v>
      </c>
      <c r="E51" s="8" t="n">
        <v>335.6</v>
      </c>
      <c r="F51" s="8" t="n">
        <v>276.5</v>
      </c>
      <c r="G51" s="8" t="n">
        <v>-115.9</v>
      </c>
    </row>
    <row r="52">
      <c r="A52" s="4" t="inlineStr">
        <is>
          <t>Beginning balance (in shares) at Dec. 31, 2019</t>
        </is>
      </c>
      <c r="C52" s="5" t="n">
        <v>18678</v>
      </c>
    </row>
    <row r="53">
      <c r="A53" s="4" t="inlineStr">
        <is>
          <t>Balance at the beginning of the period at Dec. 31, 2019</t>
        </is>
      </c>
      <c r="B53" s="8" t="n">
        <v>406.3</v>
      </c>
      <c r="C53" s="6" t="n">
        <v>0.2</v>
      </c>
      <c r="D53" s="8" t="n">
        <v>-82.8</v>
      </c>
      <c r="E53" s="8" t="n">
        <v>334.1</v>
      </c>
      <c r="F53" s="8" t="n">
        <v>268.1</v>
      </c>
      <c r="G53" s="8" t="n">
        <v>-113.3</v>
      </c>
    </row>
    <row r="54">
      <c r="A54" s="3" t="inlineStr">
        <is>
          <t>Increase (Decrease) in Stockholders' Equity [Roll Forward]</t>
        </is>
      </c>
    </row>
    <row r="55">
      <c r="A55" s="4" t="inlineStr">
        <is>
          <t>Net income (loss)</t>
        </is>
      </c>
      <c r="B55" s="8" t="n">
        <v>-33.7</v>
      </c>
    </row>
    <row r="56">
      <c r="A56" s="4" t="inlineStr">
        <is>
          <t>Other comprehensive income (loss)</t>
        </is>
      </c>
      <c r="B56" s="8" t="n">
        <v>2.1</v>
      </c>
    </row>
    <row r="57">
      <c r="A57" s="4" t="inlineStr">
        <is>
          <t>Ending balance (in shares) at Jun. 30, 2020</t>
        </is>
      </c>
      <c r="C57" s="5" t="n">
        <v>18700</v>
      </c>
    </row>
    <row r="58">
      <c r="A58" s="4" t="inlineStr">
        <is>
          <t>Balance at the end of the period at Jun. 30, 2020</t>
        </is>
      </c>
      <c r="B58" s="5" t="n">
        <v>358</v>
      </c>
      <c r="C58" s="6" t="n">
        <v>0.2</v>
      </c>
      <c r="D58" s="8" t="n">
        <v>-86.59999999999999</v>
      </c>
      <c r="E58" s="8" t="n">
        <v>337.2</v>
      </c>
      <c r="F58" s="8" t="n">
        <v>218.4</v>
      </c>
      <c r="G58" s="8" t="n">
        <v>-111.2</v>
      </c>
    </row>
    <row r="59">
      <c r="A59" s="4" t="inlineStr">
        <is>
          <t>Beginning balance (in shares) at Mar. 31, 2020</t>
        </is>
      </c>
      <c r="C59" s="5" t="n">
        <v>18689</v>
      </c>
    </row>
    <row r="60">
      <c r="A60" s="4" t="inlineStr">
        <is>
          <t>Balance at the beginning of the period at Mar. 31, 2020</t>
        </is>
      </c>
      <c r="B60" s="8" t="n">
        <v>409.8</v>
      </c>
      <c r="C60" s="6" t="n">
        <v>0.2</v>
      </c>
      <c r="D60" s="8" t="n">
        <v>-86.59999999999999</v>
      </c>
      <c r="E60" s="8" t="n">
        <v>335.6</v>
      </c>
      <c r="F60" s="8" t="n">
        <v>276.5</v>
      </c>
      <c r="G60" s="8" t="n">
        <v>-115.9</v>
      </c>
    </row>
    <row r="61">
      <c r="A61" s="3" t="inlineStr">
        <is>
          <t>Increase (Decrease) in Stockholders' Equity [Roll Forward]</t>
        </is>
      </c>
    </row>
    <row r="62">
      <c r="A62" s="4" t="inlineStr">
        <is>
          <t>Net income (loss)</t>
        </is>
      </c>
      <c r="B62" s="8" t="n">
        <v>-50.1</v>
      </c>
      <c r="F62" s="8" t="n">
        <v>-50.1</v>
      </c>
    </row>
    <row r="63">
      <c r="A63" s="4" t="inlineStr">
        <is>
          <t>Other comprehensive income (loss)</t>
        </is>
      </c>
      <c r="B63" s="8" t="n">
        <v>4.7</v>
      </c>
      <c r="G63" s="8" t="n">
        <v>4.7</v>
      </c>
    </row>
    <row r="64">
      <c r="A64" s="4" t="inlineStr">
        <is>
          <t>Dividends declared</t>
        </is>
      </c>
      <c r="B64" s="5" t="n">
        <v>-8</v>
      </c>
      <c r="F64" s="5" t="n">
        <v>-8</v>
      </c>
    </row>
    <row r="65">
      <c r="A65" s="4" t="inlineStr">
        <is>
          <t>Shares purchased (Note 8)</t>
        </is>
      </c>
      <c r="B65" s="5" t="n">
        <v>0</v>
      </c>
      <c r="D65" s="5" t="n">
        <v>0</v>
      </c>
    </row>
    <row r="66">
      <c r="A66" s="4" t="inlineStr">
        <is>
          <t>Stock options exercised (in shares)</t>
        </is>
      </c>
      <c r="C66" s="5" t="n">
        <v>2</v>
      </c>
    </row>
    <row r="67">
      <c r="A67" s="4" t="inlineStr">
        <is>
          <t>Stock options exercised</t>
        </is>
      </c>
      <c r="B67" s="5" t="n">
        <v>0</v>
      </c>
    </row>
    <row r="68">
      <c r="A68" s="4" t="inlineStr">
        <is>
          <t>Restricted stock vesting (in shares)</t>
        </is>
      </c>
      <c r="C68" s="5" t="n">
        <v>9</v>
      </c>
    </row>
    <row r="69">
      <c r="A69" s="4" t="inlineStr">
        <is>
          <t>Restricted stock vesting (Note 8)</t>
        </is>
      </c>
      <c r="B69" s="5" t="n">
        <v>0</v>
      </c>
    </row>
    <row r="70">
      <c r="A70" s="4" t="inlineStr">
        <is>
          <t>Stock-based compensation</t>
        </is>
      </c>
      <c r="B70" s="8" t="n">
        <v>1.6</v>
      </c>
      <c r="E70" s="8" t="n">
        <v>1.6</v>
      </c>
    </row>
    <row r="71">
      <c r="A71" s="4" t="inlineStr">
        <is>
          <t>Ending balance (in shares) at Jun. 30, 2020</t>
        </is>
      </c>
      <c r="C71" s="5" t="n">
        <v>18700</v>
      </c>
    </row>
    <row r="72">
      <c r="A72" s="4" t="inlineStr">
        <is>
          <t>Balance at the end of the period at Jun. 30, 2020</t>
        </is>
      </c>
      <c r="B72" s="7" t="n">
        <v>358</v>
      </c>
      <c r="C72" s="6" t="n">
        <v>0.2</v>
      </c>
      <c r="D72" s="6" t="n">
        <v>-86.59999999999999</v>
      </c>
      <c r="E72" s="6" t="n">
        <v>337.2</v>
      </c>
      <c r="F72" s="6" t="n">
        <v>218.4</v>
      </c>
      <c r="G72" s="6" t="n">
        <v>-1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33.7</v>
      </c>
      <c r="C4" s="6" t="n">
        <v>25.4</v>
      </c>
    </row>
    <row r="5">
      <c r="A5" s="3" t="inlineStr">
        <is>
          <t>Adjustments to reconcile net income to net cash provided by operating activities:</t>
        </is>
      </c>
    </row>
    <row r="6">
      <c r="A6" s="4" t="inlineStr">
        <is>
          <t>Depreciation and amortization</t>
        </is>
      </c>
      <c r="B6" s="8" t="n">
        <v>19.7</v>
      </c>
      <c r="C6" s="5" t="n">
        <v>19</v>
      </c>
    </row>
    <row r="7">
      <c r="A7" s="4" t="inlineStr">
        <is>
          <t>Stock-based compensation</t>
        </is>
      </c>
      <c r="B7" s="8" t="n">
        <v>3.1</v>
      </c>
      <c r="C7" s="8" t="n">
        <v>3.6</v>
      </c>
    </row>
    <row r="8">
      <c r="A8" s="4" t="inlineStr">
        <is>
          <t>Deferred income tax provision (benefit)</t>
        </is>
      </c>
      <c r="B8" s="8" t="n">
        <v>-10.3</v>
      </c>
      <c r="C8" s="8" t="n">
        <v>1.9</v>
      </c>
    </row>
    <row r="9">
      <c r="A9" s="4" t="inlineStr">
        <is>
          <t>Asset impairment costs (Note 10)</t>
        </is>
      </c>
      <c r="B9" s="8" t="n">
        <v>52.3</v>
      </c>
      <c r="C9" s="5" t="n">
        <v>0</v>
      </c>
    </row>
    <row r="10">
      <c r="A10" s="4" t="inlineStr">
        <is>
          <t>Loss on debt extinguishment (Note 5)</t>
        </is>
      </c>
      <c r="B10" s="8" t="n">
        <v>1.9</v>
      </c>
      <c r="C10" s="5" t="n">
        <v>0</v>
      </c>
    </row>
    <row r="11">
      <c r="A11" s="4" t="inlineStr">
        <is>
          <t>Loss on asset dispositions</t>
        </is>
      </c>
      <c r="B11" s="8" t="n">
        <v>0.1</v>
      </c>
      <c r="C11" s="8" t="n">
        <v>0.1</v>
      </c>
    </row>
    <row r="12">
      <c r="A12" s="4" t="inlineStr">
        <is>
          <t>Provision for uncollectible accounts receivable</t>
        </is>
      </c>
      <c r="B12" s="8" t="n">
        <v>1.1</v>
      </c>
      <c r="C12" s="5" t="n">
        <v>0</v>
      </c>
    </row>
    <row r="13">
      <c r="A13" s="4" t="inlineStr">
        <is>
          <t>Non-cash effects of changes in liabilities for uncertain income tax positions</t>
        </is>
      </c>
      <c r="B13" s="5" t="n">
        <v>0</v>
      </c>
      <c r="C13" s="8" t="n">
        <v>-0.4</v>
      </c>
    </row>
    <row r="14">
      <c r="A14" s="4" t="inlineStr">
        <is>
          <t>Decrease (increase) in working capital</t>
        </is>
      </c>
      <c r="B14" s="8" t="n">
        <v>7.9</v>
      </c>
      <c r="C14" s="8" t="n">
        <v>-7.3</v>
      </c>
    </row>
    <row r="15">
      <c r="A15" s="4" t="inlineStr">
        <is>
          <t>Pension and other postretirement benefits</t>
        </is>
      </c>
      <c r="B15" s="8" t="n">
        <v>-0.1</v>
      </c>
      <c r="C15" s="8" t="n">
        <v>-0.9</v>
      </c>
    </row>
    <row r="16">
      <c r="A16" s="4" t="inlineStr">
        <is>
          <t>Long-term payroll taxes</t>
        </is>
      </c>
      <c r="B16" s="8" t="n">
        <v>1.7</v>
      </c>
      <c r="C16" s="5" t="n">
        <v>0</v>
      </c>
    </row>
    <row r="17">
      <c r="A17" s="4" t="inlineStr">
        <is>
          <t>Other</t>
        </is>
      </c>
      <c r="B17" s="8" t="n">
        <v>-0.1</v>
      </c>
      <c r="C17" s="8" t="n">
        <v>-0.4</v>
      </c>
    </row>
    <row r="18">
      <c r="A18" s="4" t="inlineStr">
        <is>
          <t>NET CASH PROVIDED BY OPERATING ACTIVITIES</t>
        </is>
      </c>
      <c r="B18" s="8" t="n">
        <v>43.6</v>
      </c>
      <c r="C18" s="5" t="n">
        <v>41</v>
      </c>
    </row>
    <row r="19">
      <c r="A19" s="3" t="inlineStr">
        <is>
          <t>INVESTING ACTIVITIES</t>
        </is>
      </c>
    </row>
    <row r="20">
      <c r="A20" s="4" t="inlineStr">
        <is>
          <t>Capital expenditures</t>
        </is>
      </c>
      <c r="B20" s="5" t="n">
        <v>-8</v>
      </c>
      <c r="C20" s="5" t="n">
        <v>-9</v>
      </c>
    </row>
    <row r="21">
      <c r="A21" s="4" t="inlineStr">
        <is>
          <t>Purchase of marketable securities</t>
        </is>
      </c>
      <c r="B21" s="8" t="n">
        <v>-0.1</v>
      </c>
      <c r="C21" s="8" t="n">
        <v>-0.3</v>
      </c>
    </row>
    <row r="22">
      <c r="A22" s="4" t="inlineStr">
        <is>
          <t>Other</t>
        </is>
      </c>
      <c r="B22" s="8" t="n">
        <v>-0.2</v>
      </c>
      <c r="C22" s="8" t="n">
        <v>-0.3</v>
      </c>
    </row>
    <row r="23">
      <c r="A23" s="4" t="inlineStr">
        <is>
          <t>NET CASH USED IN INVESTING ACTIVITIES</t>
        </is>
      </c>
      <c r="B23" s="8" t="n">
        <v>-8.300000000000001</v>
      </c>
      <c r="C23" s="8" t="n">
        <v>-9.6</v>
      </c>
    </row>
    <row r="24">
      <c r="A24" s="3" t="inlineStr">
        <is>
          <t>FINANCING ACTIVITIES</t>
        </is>
      </c>
    </row>
    <row r="25">
      <c r="A25" s="4" t="inlineStr">
        <is>
          <t>Long-term borrowings (Note 5)</t>
        </is>
      </c>
      <c r="B25" s="5" t="n">
        <v>291</v>
      </c>
      <c r="C25" s="8" t="n">
        <v>124.3</v>
      </c>
    </row>
    <row r="26">
      <c r="A26" s="4" t="inlineStr">
        <is>
          <t>Repayments of long-term debt (Note 5)</t>
        </is>
      </c>
      <c r="B26" s="8" t="n">
        <v>-107.5</v>
      </c>
      <c r="C26" s="8" t="n">
        <v>-139.9</v>
      </c>
    </row>
    <row r="27">
      <c r="A27" s="4" t="inlineStr">
        <is>
          <t>Debt issuance costs</t>
        </is>
      </c>
      <c r="B27" s="8" t="n">
        <v>-5.2</v>
      </c>
      <c r="C27" s="8" t="n">
        <v>-0.4</v>
      </c>
    </row>
    <row r="28">
      <c r="A28" s="4" t="inlineStr">
        <is>
          <t>Cash dividends paid</t>
        </is>
      </c>
      <c r="B28" s="5" t="n">
        <v>-16</v>
      </c>
      <c r="C28" s="8" t="n">
        <v>-15.2</v>
      </c>
    </row>
    <row r="29">
      <c r="A29" s="4" t="inlineStr">
        <is>
          <t>Shares purchased (Note 8)</t>
        </is>
      </c>
      <c r="B29" s="8" t="n">
        <v>-3.8</v>
      </c>
      <c r="C29" s="5" t="n">
        <v>-2</v>
      </c>
    </row>
    <row r="30">
      <c r="A30" s="4" t="inlineStr">
        <is>
          <t>NET CASH PROVIDED BY (USED IN) FINANCING ACTIVITIES</t>
        </is>
      </c>
      <c r="B30" s="8" t="n">
        <v>158.5</v>
      </c>
      <c r="C30" s="8" t="n">
        <v>-33.2</v>
      </c>
    </row>
    <row r="31">
      <c r="A31" s="4" t="inlineStr">
        <is>
          <t>EFFECT OF EXCHANGE RATE CHANGES ON CASH AND CASH EQUIVALENTS</t>
        </is>
      </c>
      <c r="B31" s="8" t="n">
        <v>-0.1</v>
      </c>
      <c r="C31" s="5" t="n">
        <v>0</v>
      </c>
    </row>
    <row r="32">
      <c r="A32" s="4" t="inlineStr">
        <is>
          <t>NET INCREASE (DECREASE) IN CASH AND CASH EQUIVALENTS AND RESTRICTED CASH</t>
        </is>
      </c>
      <c r="B32" s="8" t="n">
        <v>193.7</v>
      </c>
      <c r="C32" s="8" t="n">
        <v>-1.8</v>
      </c>
    </row>
    <row r="33">
      <c r="A33" s="4" t="inlineStr">
        <is>
          <t>CASH AND CASH EQUIVALENTS, BEGINNING OF YEAR</t>
        </is>
      </c>
      <c r="B33" s="5" t="n">
        <v>9</v>
      </c>
      <c r="C33" s="8" t="n">
        <v>9.9</v>
      </c>
    </row>
    <row r="34">
      <c r="A34" s="4" t="inlineStr">
        <is>
          <t>CASH AND CASH EQUIVALENTS AND RESTRICTED CASH, END OF PERIOD</t>
        </is>
      </c>
      <c r="B34" s="8" t="n">
        <v>202.7</v>
      </c>
      <c r="C34" s="8" t="n">
        <v>8.1</v>
      </c>
    </row>
    <row r="35">
      <c r="A35" s="3" t="inlineStr">
        <is>
          <t>RECONCILIATION TO THE CONDENSED CONSOLIDATED BALANCE SHEET:</t>
        </is>
      </c>
    </row>
    <row r="36">
      <c r="A36" s="4" t="inlineStr">
        <is>
          <t>CASH AND CASH EQUIVALENTS AND RESTRICTED CASH, END OF PERIOD</t>
        </is>
      </c>
      <c r="B36" s="8" t="n">
        <v>202.7</v>
      </c>
      <c r="C36" s="8" t="n">
        <v>8.1</v>
      </c>
    </row>
    <row r="37">
      <c r="A37" s="3" t="inlineStr">
        <is>
          <t>SUPPLEMENTAL DISCLOSURE OF CASH FLOW INFORMATION:</t>
        </is>
      </c>
    </row>
    <row r="38">
      <c r="A38" s="4" t="inlineStr">
        <is>
          <t>Cash paid during period for interest, net of interest costs capitalized</t>
        </is>
      </c>
      <c r="B38" s="8" t="n">
        <v>5.4</v>
      </c>
      <c r="C38" s="8" t="n">
        <v>5.7</v>
      </c>
    </row>
    <row r="39">
      <c r="A39" s="4" t="inlineStr">
        <is>
          <t>Cash paid during period for income taxes</t>
        </is>
      </c>
      <c r="B39" s="5" t="n">
        <v>3</v>
      </c>
      <c r="C39" s="8" t="n">
        <v>9.300000000000001</v>
      </c>
    </row>
    <row r="40">
      <c r="A40" s="3" t="inlineStr">
        <is>
          <t>Non-cash investing activities:</t>
        </is>
      </c>
    </row>
    <row r="41">
      <c r="A41" s="4" t="inlineStr">
        <is>
          <t>Liability for equipment acquired</t>
        </is>
      </c>
      <c r="B41" s="6" t="n">
        <v>2.1</v>
      </c>
      <c r="C41" s="6"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ckground and Basis of Presentation</t>
        </is>
      </c>
      <c r="B4" s="4" t="inlineStr">
        <is>
          <t>Background and Basis of Presentation Background Neenah, Inc. ("Neenah" or the "Company"), is a Delaware corporation incorporated in April 2004. The Company has two primary operations: its technical products business and its fine paper and packaging business. See Note 11, "Business Segment Information."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Intercompany balances and transactions have been eliminated. Impacts of COVID-19 The Company assessed the impacts of the novel coronavirus pandemic (“COVID-19” or the "pandemic") on its various accounting estimates and significant judgments, including those that require consideration of forecasted financial information in the context of the unknown future impacts of COVID-19, using information that is reasonably available at this time. The accounting estimates and other matters assessed included, but were not limited to, goodwill, indefinite-lived intangibles and other long-lived assets, allowance for uncollectible accounts receivable, valuation allowances for tax assets and revenue recognition. Based on the Company’s current assessment of these estimates and due to the adverse impacts of COVID-19, the Company recorded a non-cash impairment loss of $52.3 million to write-down certain long-lived assets for the three months ended June 30, 2020. The Company also recorded $2.6 million of restructuring charges due to the idling of a fine paper machine and other smaller assets and $0.4 million of related severance costs. See Note 10, "Asset Restructuring and Impairment Costs" for further discussion. The Company also recorded incremental and direct costs of responding to COVID-19 including purchases of personal protective equipment and additional cleaning and sanitation costs of $1.5 million for the six months ended June 30, 2020. This included a one-time special payment to its mill operators of $1.1 million related to COVID-19 during the three months ended March 31, 2020. Earnings per Share ("EPS") The following table presents the computation of basic and diluted EPS (dollars in millions except per share amounts, shares in thousands): Earnings (Loss) Per Basic Common Share Three Months Ended June 30, Six Months Ended June 30, 2020 2019 2020 2019 Income (loss) from continuing operations $ (50.1 ) $ 13.6 $ (33.7 ) $ 25.4 Amounts attributable to participating securities — (0.1 ) (0.1 ) (0.2 ) Net income (loss) available to common stockholders $ (50.1 ) $ 13.5 $ (33.8 ) $ 25.2 Weighted-average basic shares outstanding 16,797 16,863 16,812 16,861 Basic earnings (loss) per share $ (2.98 ) $ 0.80 $ (2.01 ) $ 1.50 Earnings (Loss) Per Diluted Common Share Three Months Ended June 30, Six Months Ended June 30, 2020 2019 2020 2019 Income (loss) from continuing operations $ (50.1 ) $ 13.6 $ (33.7 ) $ 25.4 Amounts attributable to participating securities — (0.1 ) (0.1 ) (0.2 ) Net income (loss) available to common stockholders $ (50.1 ) $ 13.5 $ (33.8 ) $ 25.2 Weighted-average basic shares outstanding 16,797 16,863 16,812 16,861 Add: Assumed incremental shares under stock compensation plans (a) — 47 — 53 Weighted-average diluted shares 16,797 16,910 16,812 16,914 Diluted earnings (loss) per share $ (2.98 ) $ 0.80 $ (2.01 ) $ 1.49 (a) For the three months ended June 30, 2020 and 2019 , there were 338,690 and 230,928 potentially dilutive options, respectively, excluded from the computation of dilutive common shares because the exercise price of such options exceeded the average market price of the Company’s Common Stock. For the six months ended June 30, 2020 and 2019 , there were 340,886 and 231,129 potentially dilutive options, respectively, similarly excluded from the computation of dilutive common shares. In addition, as a result of the loss from continuing operations for the three and six months ended June 30, 2020, incremental shares of 23,000 and 28,000 , respectively, resulting from the dilutive options and performance share units, were excluded from the diluted earnings per share calculation as the effect would have been anti-dilutive.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ollowing table presents the carrying value and the fair value of the Company’s debt: June 30, 2020 December 31, 2019 Carrying Value Fair Value (a) Carrying Value Fair Value (a) Term Loan B (variable rates) $ 200.0 $ 200.0 $ — $ — 2021 Senior Notes (5.25% fixed rate) 175.0 175.0 175.0 174.3 Global Revolving Credit Facility (variable rates) 10.1 10.1 21.6 21.6 German loan agreement (2.45% fixed rate) 2.9 3.0 3.5 3.6 German loan agreement (1.45% fixed rate) 3.0 3.0 3.7 3.7 Total debt $ 391.0 $ 391.1 $ 203.8 $ 203.2 (a) The fair value for all debt instruments was estimated from Level 2 measurements using rates currently available to the Company for debt of the same remaining maturities. As of June 30, 2020 , the Company had $4.1 million in marketable securities in the U.S. classified as "Other Noncurrent Assets" on the Condensed Consolidated Balance Sheet. The cost of such marketable securities was $4.5 million . Fair value for the Company’s marketable securities was estimated from Level 1 inputs. The Company’s U.S. marketable securities are designated for the payment of benefits under its supplemental employee retirement plan ("SERP"). As of June 30, 2020 , Neenah Germany had investments of $2.1 million that were restricted to the payment of certain post-retirement employee benefits of which $0.6 million and $1.5 million are classified as "Prepaid and other current assets" and "Other Noncurrent Assets", respectively, on the Condensed Consolidated Balance Sheet. The cost of these investments approximate market. Revenue from Contracts with Customers The Company recognizes sales revenue at a point in time following the transfer of control of the product to the customer, which typically occurs upon shipment or delivery depending on the terms of the underlying contracts. Sales are reported net of allowable discounts and estimated returns. Reserves for cash discounts, trade allowances and sales returns are estimated using historical experience. The Company accounts for shipping and handling activities related to contracts with customers as costs to fulfill our promise to transfer the associated products. Accordingly, the Company records customer payments of shipping and handling costs as a component of net sales and classifies such costs as a component of cost of sales. The Company excludes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The Company considers each transaction/shipment as a separate performance obligation. Neenah recognizes revenue when the title transfers to the customer. As such, the remaining performance obligations at period end are not considered significant. Sales terms in the technical products business vary depending on the type of product sold and customer category. In general, sales are collected in 45 to 55 days. Extended credit terms of up to 120 days are offered to customers located in certain international markets. Fine paper and packaging sales terms range between 20 and 30 days with discounts of 0 to 2% for customer payments, with discounts of 1% and 20 -day terms used most often. Extended credit terms are offered to customers located in certain international markets. Refer to Note 11, "Business Segment Information" for disaggregation of segment revenue from contracts with customers for the three and six months ended June 30, 2020 and 2019 . Allowance for Uncollectible Accounts Receivable In January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or "CECL") that is based on expected losses rather than incurred losses. The adoption of this standard did not have a material impact on the Company's financial position, results of operations and cash flows. Losses on receivables are estimated based on known troubled accounts and historical experience of losses incurred. Receivables are considered impaired and written-off when it is probable that contractual payments due will not be collected in accordance with the terms of the agreement. The allowance for uncollectible accounts receivable was $1.9 million and $1.5 million as of June 30, 2020 and December 31, 2019. The Company recorded a $1.0 million provision for uncollectible accounts receivable from the impacts of COVID-19 for the three months ended March 31, 2020. There were no significant new provisions recorded for the three months ended June 30, 2020. Leases The Company has operating leases for corporate offices, warehouses and certain equipment, with remaining lease terms of up to 11 years , some of which include options to extend the leases for up to five years . The Company determines if an arrangement is a lease at inception. Operating leases with terms greater than 12 months are included in "Lease Right-of-Use Assets", "Lease liabilities payable within one year" and "Noncurrent Lease Liabilities" on the Condensed Consolidated Balance Sheets. As of June 30, 2020 , the Company did not have any material finance leases. In March 2020, the Company entered into operating leases for two warehouse buildings, and recognized a right-of-use ("ROU") asset and a corresponding lease liability of $6.6 million with a term of 10 years , and an ROU asset and corresponding lease liability of $1.8 million with a term of 5 years . As most of the Company’s leases do not provide an implicit rate, the Company uses its incremental borrowing rate based on the information available at commencement date in determining the present value of future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Changes</t>
        </is>
      </c>
      <c r="B1" s="2" t="inlineStr">
        <is>
          <t>6 Months Ended</t>
        </is>
      </c>
    </row>
    <row r="2">
      <c r="B2" s="2" t="inlineStr">
        <is>
          <t>Jun. 30, 2020</t>
        </is>
      </c>
    </row>
    <row r="3">
      <c r="A3" s="3" t="inlineStr">
        <is>
          <t>Accounting Changes and Error Corrections [Abstract]</t>
        </is>
      </c>
    </row>
    <row r="4">
      <c r="A4" s="4" t="inlineStr">
        <is>
          <t>Accounting Standards Changes</t>
        </is>
      </c>
      <c r="B4" s="4" t="inlineStr">
        <is>
          <t>Accounting Standards Changes As of June 30, 2020 , no amendments to the ASC have been issued that will have or are reasonably likely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6:56Z</dcterms:created>
  <dcterms:modified xmlns:dcterms="http://purl.org/dc/terms/" xmlns:xsi="http://www.w3.org/2001/XMLSchema-instance" xsi:type="dcterms:W3CDTF">2020-08-05T16:26:56Z</dcterms:modified>
</cp:coreProperties>
</file>